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Revenue" sheetId="9" state="visible" r:id="rId9"/>
    <sheet xmlns:r="http://schemas.openxmlformats.org/officeDocument/2006/relationships" name="Marketable Equity Securiti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and Accrued Li"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Shareholders_ 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Liquid_2" sheetId="22" state="visible" r:id="rId22"/>
    <sheet xmlns:r="http://schemas.openxmlformats.org/officeDocument/2006/relationships" name="Basis of Presentation, Liquid_3" sheetId="23" state="visible" r:id="rId23"/>
    <sheet xmlns:r="http://schemas.openxmlformats.org/officeDocument/2006/relationships" name="Revenue (Tables)" sheetId="24" state="visible" r:id="rId24"/>
    <sheet xmlns:r="http://schemas.openxmlformats.org/officeDocument/2006/relationships" name="Property and Equipment, Net (Ta" sheetId="25" state="visible" r:id="rId25"/>
    <sheet xmlns:r="http://schemas.openxmlformats.org/officeDocument/2006/relationships" name="Goodwill and Intangible Asset_2" sheetId="26" state="visible" r:id="rId26"/>
    <sheet xmlns:r="http://schemas.openxmlformats.org/officeDocument/2006/relationships" name="Accounts Payable and Accrued _2" sheetId="27" state="visible" r:id="rId27"/>
    <sheet xmlns:r="http://schemas.openxmlformats.org/officeDocument/2006/relationships" name="Fair Value Measurements (Tables" sheetId="28" state="visible" r:id="rId28"/>
    <sheet xmlns:r="http://schemas.openxmlformats.org/officeDocument/2006/relationships" name="Shareholders_ Equity (Tables)" sheetId="29" state="visible" r:id="rId29"/>
    <sheet xmlns:r="http://schemas.openxmlformats.org/officeDocument/2006/relationships" name="Stock-Based Awards (Tables)" sheetId="30" state="visible" r:id="rId30"/>
    <sheet xmlns:r="http://schemas.openxmlformats.org/officeDocument/2006/relationships" name="Supplemental Cash Flow Inform_2" sheetId="31" state="visible" r:id="rId31"/>
    <sheet xmlns:r="http://schemas.openxmlformats.org/officeDocument/2006/relationships" name="Commitments and Contingencies (" sheetId="32" state="visible" r:id="rId32"/>
    <sheet xmlns:r="http://schemas.openxmlformats.org/officeDocument/2006/relationships" name="Organization and Business Ove_2" sheetId="33" state="visible" r:id="rId33"/>
    <sheet xmlns:r="http://schemas.openxmlformats.org/officeDocument/2006/relationships" name="Schedule of Lineage's Ownership" sheetId="34" state="visible" r:id="rId34"/>
    <sheet xmlns:r="http://schemas.openxmlformats.org/officeDocument/2006/relationships" name="Schedule of Lineage's Ownersh_2" sheetId="35" state="visible" r:id="rId35"/>
    <sheet xmlns:r="http://schemas.openxmlformats.org/officeDocument/2006/relationships" name="Schedule of Anti-dilutive Secur" sheetId="36" state="visible" r:id="rId36"/>
    <sheet xmlns:r="http://schemas.openxmlformats.org/officeDocument/2006/relationships" name="Schedule of Reconciliation of C" sheetId="37" state="visible" r:id="rId37"/>
    <sheet xmlns:r="http://schemas.openxmlformats.org/officeDocument/2006/relationships" name="Basis of Presentation, Liquid_4" sheetId="38" state="visible" r:id="rId38"/>
    <sheet xmlns:r="http://schemas.openxmlformats.org/officeDocument/2006/relationships" name="Schedule of Disaggregated Reven" sheetId="39" state="visible" r:id="rId39"/>
    <sheet xmlns:r="http://schemas.openxmlformats.org/officeDocument/2006/relationships" name="Schedule of Contract with Custo" sheetId="40" state="visible" r:id="rId40"/>
    <sheet xmlns:r="http://schemas.openxmlformats.org/officeDocument/2006/relationships" name="Schedule of Contract with Cus_2" sheetId="41" state="visible" r:id="rId41"/>
    <sheet xmlns:r="http://schemas.openxmlformats.org/officeDocument/2006/relationships" name="Revenue (Details Narrative)" sheetId="42" state="visible" r:id="rId42"/>
    <sheet xmlns:r="http://schemas.openxmlformats.org/officeDocument/2006/relationships" name="Marketable Equity Securities (D"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chedule of Goodwill and Intang" sheetId="46" state="visible" r:id="rId46"/>
    <sheet xmlns:r="http://schemas.openxmlformats.org/officeDocument/2006/relationships" name="Schedule of Goodwill and Inta_2" sheetId="47" state="visible" r:id="rId47"/>
    <sheet xmlns:r="http://schemas.openxmlformats.org/officeDocument/2006/relationships" name="Schedule of Intangible Assets F" sheetId="48" state="visible" r:id="rId48"/>
    <sheet xmlns:r="http://schemas.openxmlformats.org/officeDocument/2006/relationships" name="Goodwill and Intangible Asset_3" sheetId="49" state="visible" r:id="rId49"/>
    <sheet xmlns:r="http://schemas.openxmlformats.org/officeDocument/2006/relationships" name="Schedule of Accounts Payable an" sheetId="50" state="visible" r:id="rId50"/>
    <sheet xmlns:r="http://schemas.openxmlformats.org/officeDocument/2006/relationships" name="Schedule of Accounts Payable _2" sheetId="51" state="visible" r:id="rId51"/>
    <sheet xmlns:r="http://schemas.openxmlformats.org/officeDocument/2006/relationships" name="Schedule of Fair Value of Asset" sheetId="52" state="visible" r:id="rId52"/>
    <sheet xmlns:r="http://schemas.openxmlformats.org/officeDocument/2006/relationships" name="Schedule of Changes in Fair Val" sheetId="53" state="visible" r:id="rId53"/>
    <sheet xmlns:r="http://schemas.openxmlformats.org/officeDocument/2006/relationships" name="Related Party Transactions (Det" sheetId="54" state="visible" r:id="rId54"/>
    <sheet xmlns:r="http://schemas.openxmlformats.org/officeDocument/2006/relationships" name="Schedule of Shareholder_s Equit" sheetId="55" state="visible" r:id="rId55"/>
    <sheet xmlns:r="http://schemas.openxmlformats.org/officeDocument/2006/relationships" name="Shareholders_ Equity (Details N" sheetId="56" state="visible" r:id="rId56"/>
    <sheet xmlns:r="http://schemas.openxmlformats.org/officeDocument/2006/relationships" name="Schedule of Share-based Compens" sheetId="57" state="visible" r:id="rId57"/>
    <sheet xmlns:r="http://schemas.openxmlformats.org/officeDocument/2006/relationships" name="Schedule of Share-based Compe_2" sheetId="58" state="visible" r:id="rId58"/>
    <sheet xmlns:r="http://schemas.openxmlformats.org/officeDocument/2006/relationships" name="Schedule of Weighted Average As" sheetId="59" state="visible" r:id="rId59"/>
    <sheet xmlns:r="http://schemas.openxmlformats.org/officeDocument/2006/relationships" name="Schedule of Stock Based Compens" sheetId="60" state="visible" r:id="rId60"/>
    <sheet xmlns:r="http://schemas.openxmlformats.org/officeDocument/2006/relationships" name="Stock-Based Awards (Details Nar" sheetId="61" state="visible" r:id="rId61"/>
    <sheet xmlns:r="http://schemas.openxmlformats.org/officeDocument/2006/relationships" name="Income Taxes (Details Narrative" sheetId="62" state="visible" r:id="rId62"/>
    <sheet xmlns:r="http://schemas.openxmlformats.org/officeDocument/2006/relationships" name="Schedule of Supplemental Cash F" sheetId="63" state="visible" r:id="rId63"/>
    <sheet xmlns:r="http://schemas.openxmlformats.org/officeDocument/2006/relationships" name="Schedule of Supplemental Cash_2" sheetId="64" state="visible" r:id="rId64"/>
    <sheet xmlns:r="http://schemas.openxmlformats.org/officeDocument/2006/relationships" name="Schedule of Supplemental Balanc" sheetId="65" state="visible" r:id="rId65"/>
    <sheet xmlns:r="http://schemas.openxmlformats.org/officeDocument/2006/relationships" name="Schedule of Future Minimum Leas" sheetId="66" state="visible" r:id="rId66"/>
    <sheet xmlns:r="http://schemas.openxmlformats.org/officeDocument/2006/relationships" name="Commitments and Contingencies_2"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2830</t>
        </is>
      </c>
      <c r="C12" s="4" t="inlineStr">
        <is>
          <t xml:space="preserve"> </t>
        </is>
      </c>
    </row>
    <row r="13">
      <c r="A13" s="4" t="inlineStr">
        <is>
          <t>Entity Registrant Name</t>
        </is>
      </c>
      <c r="B13" s="4" t="inlineStr">
        <is>
          <t>Lineage
Cell Therapeutics, Inc.</t>
        </is>
      </c>
      <c r="C13" s="4" t="inlineStr">
        <is>
          <t xml:space="preserve"> </t>
        </is>
      </c>
    </row>
    <row r="14">
      <c r="A14" s="4" t="inlineStr">
        <is>
          <t>Entity Central Index Key</t>
        </is>
      </c>
      <c r="B14" s="4" t="inlineStr">
        <is>
          <t>0000876343</t>
        </is>
      </c>
      <c r="C14" s="4" t="inlineStr">
        <is>
          <t xml:space="preserve"> </t>
        </is>
      </c>
    </row>
    <row r="15">
      <c r="A15" s="4" t="inlineStr">
        <is>
          <t>Entity Tax Identification Number</t>
        </is>
      </c>
      <c r="B15" s="4" t="inlineStr">
        <is>
          <t>94-3127919</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2173
Salk Avenu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arlsba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08</t>
        </is>
      </c>
      <c r="C21" s="4" t="inlineStr">
        <is>
          <t xml:space="preserve"> </t>
        </is>
      </c>
    </row>
    <row r="22">
      <c r="A22" s="4" t="inlineStr">
        <is>
          <t>City Area Code</t>
        </is>
      </c>
      <c r="B22" s="4" t="inlineStr">
        <is>
          <t>442</t>
        </is>
      </c>
      <c r="C22" s="4" t="inlineStr">
        <is>
          <t xml:space="preserve"> </t>
        </is>
      </c>
    </row>
    <row r="23">
      <c r="A23" s="4" t="inlineStr">
        <is>
          <t>Local Phone Number</t>
        </is>
      </c>
      <c r="B23" s="4" t="inlineStr">
        <is>
          <t>287-8990</t>
        </is>
      </c>
      <c r="C23" s="4" t="inlineStr">
        <is>
          <t xml:space="preserve"> </t>
        </is>
      </c>
    </row>
    <row r="24">
      <c r="A24" s="4" t="inlineStr">
        <is>
          <t>Title of 12(b) Security</t>
        </is>
      </c>
      <c r="B24" s="4" t="inlineStr">
        <is>
          <t>Common
    shares no par value</t>
        </is>
      </c>
      <c r="C24" s="4" t="inlineStr">
        <is>
          <t xml:space="preserve"> </t>
        </is>
      </c>
    </row>
    <row r="25">
      <c r="A25" s="4" t="inlineStr">
        <is>
          <t>Trading Symbol</t>
        </is>
      </c>
      <c r="B25" s="4" t="inlineStr">
        <is>
          <t>LCTX</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97554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Equity Securities</t>
        </is>
      </c>
      <c r="B4" s="4" t="inlineStr">
        <is>
          <t xml:space="preserve">4.
Marketable Equity Securities As
of June 30, 2022, Lineage owned 1.1 1.0 0.90 As
of December 31, 2021, Lineage owned 1.1 2.4 2.17 For
the three months ended June 30, 2022, Lineage recorded a net unrealized loss on marketable equity securities of $ 0.7 million
related to changes in fair market value of OncoCyte common stock price during the quarter. For the three months ended June 30, 2021,
Lineage recorded a net unrealized gain on marketable equity securities of $ 0.6 million
related to changes in fair market value of OncoCyte’s common stock price during the quarter. For
the six months ended June 30, 2022, Lineage recorded a net unrealized loss on marketable equity securities of $ 1.4 million
related to changes in fair market value of OncoCyte common stock price during the period. For the six months ended June 30, 2021,
Lineage recorded a realized gain of $ 6.0 million
due to sales of OncoCyte shares in the period. Lineage also recorded a net unrealized gain on marketable equity securities of $ 1.8 million
related to changes in fair market value of OncoCyte’s common stock price during the period. All
share prices are determined based on the closing price of OncoCyte common stock on the NYSE American on the last day of the applicable
quarter, or the last day of trading of the applicable quarter, if the last day of a quarter fell on a weeke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5.
Property and Equipment, Net At
June 30, 2022 and December 31, 2021, property and equipment, net was comprised of the following (in thousands): Schedule of Property and Equipment, Net
June 30, 2022 December
31, 2021
(unaudited)
Equipment, furniture and fixtures $ 3,254 $ 3,472
Leasehold improvements 2,341 2,539
Right-of-use assets 3,819 4,163
Accumulated depreciation and amortization (5,545 ) (5,302 )
Property and equipment, net $ 3,869 $ 4,872 Property
and equipment, net at June 30, 2022 and December 31, 2021, includes $ 79,000 Depreciation
and amortization expense amounted to $ 146,000 165,000 296,000 33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At
June 30, 2022 and December 31, 2021, goodwill and intangible assets, net consisted of the following (in thousands): Schedule of Goodwill and Intangible Assets Net
June 30, 2022 December
31, 2021
(unaudited)
Goodwill (1) $ 10,672 $ 10,672
Intangible assets:
Acquired IPR&amp;D – OPC1 (from the Asterias Merger) (2) $ 31,700 $ 31,700
Acquired IPR&amp;D – VAC (from the Asterias Merger) (2) 14,840 14,840
Intangible assets subject to amortization:
Acquired patents 18,953 18,953
Acquired royalty contracts (3) 650 650
Total intangible assets 66,143 66,143
Accumulated amortization (4) (19,386 ) (19,321 )
Intangible assets, net $ 46,757 $ 46,822
(1) Goodwill
represents the excess of the purchase price over the fair value of the net tangible and identifiable intangible assets acquired and
liabilities assumed in the Asterias Merger (see Note 14 (Commitments and Contingencies) for additional information on the Asterias
Merger).
(2) Asterias
had two in-process research and development (“IPR&amp;D”) intangible assets that were valued at $ 46.5 31.7 14.8
(3) Asterias
had royalty cash flows under certain specific patent families it acquired from Geron Corporation.
Such patents are expected to continue to generate revenue, are not used in the OPC1 or the
VAC platform and are considered to be separate long-lived intangible assets under ASC 805.
(4) As
of June 30, 2022 acquired patents were fully amortized and the acquired royalty contracts had a remaining unamortized balance of
approximately $ 217,000 Lineage
amortizes its intangible assets over an estimated period of 5 10 32,000 33,000 65,000 145,000 Amortization
of intangible assets for periods subsequent to June 30, 2022 is as follows (in thousands): Schedule of Intangible Assets Future Amortization Expenses
Year Ended December 31, Amortization Expense
2022 $ 65
2023 130
2024 22
Total $ 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t
June 30, 2022 and December 31, 2021, accounts payable and accrued liabilities consisted of the following (in thousands): Schedule of Accounts Payable and Accrued Liabilities
June 30, 2022 December 31, 2021
(unaudited)
Accounts payable $ 2,589 $ 3,543
Accrued compensation 1,590 2,162
Accrued liabilities (1) 4,495 22,086
Other current liabilities 10 178
Total $ 8,684 $ 27,969
(1) The
decrease in accrued liabilities was primarily due to a $ 21.0 3.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8.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are unobservable; that reflect management’s own assumptions about the assumptions
market participants would make and significant to the fair value. We
have not transferred any instruments between the three levels of the fair value hierarchy. We
measure our money market fund, marketable equity securities and our liability classified warrants at fair value on a recurring basis.
The fair values of such assets were as follows at June 30, 2022 and December 31, 2021 (in thousands): Schedule of Fair Value of Assets and Liabilities Valued on Recurring Basis
Fair Value Measurements Using
Balance at June 30, 2022 Quoted Prices in Active Markets for Identical Assets (Level 1) Significant Other Observable Inputs (Level 2) Significant Unobservable Inputs (Level 3)
Assets:
Money market fund (1) $ 67,684 $ 67,684 $ - $ -
Marketable equity securities 1,173 1,173 - -
Liabilities:
Warrants to purchase Cell Cure ordinary shares 4 - - 4
Fair Value Measurements Using
Balance at December 31, 2021 Quoted Prices in Active Markets for Identical Assets (Level 1) Significant Other Observable Inputs (Level 2) Significant Unobservable Inputs (Level 3)
Assets:
Money market fund (1) $ 52,324 $ 52,324 $ - $ -
Marketable equity securities 2,616 2,616 - -
Liabilities:
Warrants to purchase Cell Cure ordinary shares 227 - - 227
(1) Included
in cash and cash equivalents in the accompanying condensed consolidated balance sheet. In
determining the fair value of the warrants to purchase ordinary shares of Cell Cure, Lineage utilizes a Black-Scholes pricing model that
maximizes the use of observable inputs and minimizes the use of unobservable inputs to the extent possible, and also considers counterparty
credit risk in its assessment of fair value. The significant unobservable inputs used in the fair value measurement of such warrants
are volatility and share value. A significant increase or decrease in these inputs could result in a significantly higher or lower fair
value measurements. The
following table sets forth the establishment of the fair value of these warrants, as well as a summary of the changes in the fair value
and other adjustments (in thousands): Schedule of Changes in Fair Value
Cell Cure Warrants
Balance as of December 31, 2021 $ 227
Change in fair value and other adjustments (223 )
Expiration of warrants -
Balance as of June 30, 2022 $ 4 Lineage’s
marketable equity securities includes the shares of stock of OncoCyte and HBL. Both of these securities have readily determinable fair
values quoted on the NYSE American or TASE. These securities are measured at fair value and reported as current assets on the accompanying
condensed consolidated balance sheets based on the closing trading price of the security as of the date being presented. The
fair value of Lineage’s assets and liabilities, which qualify as financial instruments under FASB guidance regarding disclosures
about fair value of financial instruments, approximate the carrying amounts presented i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9.
Related Party Transactions In
connection with the putative shareholder class action lawsuits filed in February 2019 and October 2019 challenging the Asterias Merger
(see Note 14 (Commitments and Contingencies)), Lineage agreed to pay the expenses for the legal defense of Neal Bradsher, a member of
the Lineage board of directors, Broadwood Partners, L.P., a shareholder of Lineage, and Broadwood Capital, Inc., which serves as the
general partner of Broadwood Partners, L.P., all of which were named defendants in the lawsuits, prior to being dismissed. Through June
30, 2022, Lineage has incurred a total of approximately $ 6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10.
Shareholders’ Equity Preferred
Shares Lineage
is authorized to issue 2,000,000 no no Common
Shares Lineage
is authorized to issue 250,000,000 no 169,748,493 169,477,347 At
The Market Offering Program In
May 2020, Lineage entered into a Controlled Equity Offering SM In
March 2021, Lineage filed a prospectus supplement with the SEC in connection with the offer and sale of $ 25.0 In
December 2021, Lineage filed a prospectus supplement with the SEC in connection with the offer and sale of up to $ 64.1 14.1 As
of June 30, 2022, Lineage had sold 108,200 2.55 0.3 63.8 The
shares offered under the December 2021 Prospectus Supplement are registered pursuant to Lineage’s effective shelf registration
statement on Form S-3 (File No. 333-237975), which was filed with the SEC on May 1, 2020 and declared effective on May 8, 2020, and Lineage’s
effective shelf registration statement on Form S-3 (File No. 333-254167), which was filed with the SEC on March 5, 2021 and declared
effective on March 19, 2021. Lineage
agreed to pay Cantor Fitzgerald a commission of 3.0 Reconciliation
of Changes in Shareholders’ Equity The
following tables document the changes in shareholders’ equity for the three and six months ended June 30, 2022 and 2021 (unaudited
and in thousands): Schedule of Shareholder’s Equity
Preferred
Shares Common
Shares Noncontrolling Accumulated
Other Total
Number Number Accumulated Interest/ Comprehensive Shareholders’
of Shares Amount of Shares Amount Deficit (Deficit) Income/(Loss) Equity
BALANCE AT DECEMBER 31, 2021 - $ - 169,477 $ 434,529 $ (337,097 ) $ (1,323 ) $ (5,211 ) $ 90,898
Shares issued upon vesting of restricted stock units, net of shares retired
to pay employees’ taxes - - 10 (8 ) - - - (8 )
Shares issued upon exercise of stock options - - 240 189 - - - 189
Subsidiary warrant exercise - - - 2 - - - 2
Shares issued through ATM
Shares issued through ATM, shares
Shares issued for services
Shares issued for services, shares
Financing related fees
Shares issued for retirement of stock warrants
Shares issues for retirement of stock warrants, shares
Stock-based compensation - - - 1,106 - - - 1,106
Foreign currency translation gain - - - - - - 124 124
NET LOSS - - - - (7,087 ) (6 ) - (7,093 )
BALANCE AT MARCH 31, 2022 - $ - 169,727 $ 435,818 $ (344,184 ) $ (1,329 ) $ (5,087 ) $ 85,218
Shares issued upon vesting of restricted stock units, net of shares retired
to pay employees’ taxes - - 10 (9 ) - - - (9 )
Shares issued upon exercise of stock options - - 11 10 - - - 10
Subsidiary warrant exercise, net - - - 97 - - - 97
Stock-based compensation - - - 1,235 - - - 1,235
Foreign currency translation gain - - - - - - 1,730 1,730
NET LOSS - - - - (6,763 ) (19 ) - (6,782 )
BALANCE AT JUNE 30, 2022 - $ - 169,748 $ 437,151 $ (350,947 ) $ (1,348 ) $ (3,357 ) $ 81,499
Preferred
Shares Common
Shares Noncontrolling Accumulated
Other Total
Number Number Accumulated Interest/ Comprehensive Shareholders’
of Shares Amount of Shares Amount Deficit (Deficit) Income/(Loss) Equity
BALANCE AT DECEMBER 31, 2020 - $ - 153,096 $ 393,944 $ (294,078 ) $ (1,072 ) $ (3,667 ) $ 95,127
Shares issued through ATM - - 7,941 19,008 - - - 19,008
Shares issued for services - - 78 202 - - - 202
Shares issued upon vesting of restricted stock units, net of shares retired
to pay employees’ taxes - - 10 (12 ) - - - (12 )
Shares issued upon exercise of stock options - - 942 1,751 1,751
Financing related fees - - - (173 ) - - - (173 )
Stock-based compensation - - - 539 - - - 539
Foreign currency translation gain - - - - - - 1,576 1,576
NET LOSS - - - - (1,416 ) (32 ) - (1,448 )
BALANCE AT MARCH 31, 2021 - $ - 162,067 $ 415,259 $ (295,494 ) $ (1,104 ) $ (2,091 ) $ 116,570
BALANCE - $ - 162,067 $ 415,259 $ (295,494 ) $ (1,104 ) $ (2,091 ) $ 116,570
Shares issued through ATM - - 2,824 7,874 - - - 7,874
Shares issued upon vesting of restricted stock units, net of shares retired
to pay employees’ taxes - - 10 (15 ) - - - (15 )
Shares issued upon exercise of stock options - - 2,116 4,033 4,033
Financing related fees - - - (26 ) - - - (26 )
Stock-based compensation - - - 919 - - - 919
Shares issued for retirement of stock warrants - - 20 2 - - - 2
Foreign currency translation gain - - - - - - (960 ) (960 )
NET LOSS - - - - (4,788 ) (8 ) - (4,796 )
BALANCE AT JUNE 30, 2021 - $ - 167,037 $ 428,046 $ (300,282 ) $ (1,112 ) $ (3,051 ) $ 123,601
BALANCE - $ - 167,037 $ 428,046 $ (300,282 ) $ (1,112 ) $ (3,051 ) $ 123,601 Warrants Cell
Cure Warrants – Liability Classified In
July 2017, Cell Cure issued to HBL a warrant to purchase 24,566 40.54 July 2022 50 50 2,467 21,999 An
additional warrant to purchase 2,000 40.00 January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Awards</t>
        </is>
      </c>
      <c r="B4" s="4" t="inlineStr">
        <is>
          <t xml:space="preserve">11.
Stock-Based Awards Equity
Incentive Plan Awards In
September 2021, our shareholders approved the Lineage Cell Therapeutics, Inc. 2021 Equity Incentive Plan (the “2021 Plan”),
which became effective upon such approval. The 2021 Plan provides for the grant of incentive stock options, nonstatutory stock options,
stock appreciation rights, restricted stock awards, RSUs, and other stock awards. All of our employees (including those of our affiliates),
non-employee directors and consultants are eligible to participate in the 2021 Plan. Subject
to adjustment for certain changes in our capitalization, the aggregate number of our common shares that may be issued under the 2021
Plan will not exceed the sum of (i) 15,000,000 10,492,107 As
a result of the approval of the 2021 Plan by our shareholders, no additional awards will be granted under the 2012 Plan or the Asterias
2013 Equity Incentive Award (the “Asterias Equity Plan”). A
summary of activity under the 2021 Plan is as follows (in thousands, except per share amounts): Schedule of Share-based Compensation, Employee Stock Purchase Plan, Activity
Number of Options Outstanding Number of RSUs Outstanding Weighted Average Exercise Price
December 31, 2021 - - $ -
Options granted 5,731 - 1.39
Options expired/forfeited/cancelled (496 ) - 1.40
RSUs granted (1) - 994 -
RSUs forfeited - (27 ) -
June 30, 2022 5,235 967 $ 1.39
Options exercisable at June 30, 2022 - $ -
(1) On
February 11, 2022, Lineage granted 694,424 300,000 100,000 100,000 A
summary of activity of the 2012 Plan and 2018 inducement option (issued outside of all equity plans) is as follows (in thousands, except
per share amounts): Schedule of Share-based Compensation, Employee Stock Purchase Plan, Activity
Number of Options Outstanding Number of RSUs Outstanding Weighted Average Exercise Price
December 31, 2021 14,643 31 $ 1.84
RSUs vested - (31 ) -
Options exercised (251 ) - 0.79
Options expired/forfeited/cancelled (795 ) - 1.84
June 30, 2022 13,597 - $ 1.86
Options exercisable at June 30, 2022 8,027 $ 1.75 A
summary of activity under the Asterias Equity Plan is as follows (in thousands, except per share amounts): Schedule
of Share-based Compensation, Employee Stock Purchase Plan, Activity
Number of Options Outstanding Weighted Average Exercise Price
December 31, 2021 241 $ 1.57
Options forfeited (241 ) 1.57
June 30, 2022 - $ -
Options exercisable at June 30, 2022 - $ - Stock-based
compensation expense The
fair value of each stock option is estimated on the date of grant using a Black-Scholes option pricing model applying the weighted-average
assumptions noted in the following table: Schedule of Weighted Average Assumptions to Calculate Fair Value of Stock Options
Six Months Ended June 30, (unaudited)
2022 2021
Expected life (in years) 6.25 6.24
Risk-free interest rates 2.03 % 1.06 %
Volatility 73.4 % 73.1 %
Dividend yield - % - % Operating
expenses include stock-based compensation expense as follows (in thousands): Schedule of Stock Based Compensation Expense
Three Months Ended June 30, (unaudited) Six Months Ended June 30, (unaudited)
2022 2021 2022 2021
Research and development $ 141 $ 243 $ 356 $ 377
General and administrative 1,094 676 1,985 1,081
Total stock-based compensation expense $ 1,235 $ 919 $ 2,341 $ 1,458 As
of June 30, 2022, total unrecognized compensation costs related to unvested stock options and unvested RSUs under all equity plans
(including the 2018 inducement option), were $ 10.9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2.
Income Taxes The
provision for income taxes for interim periods is generally determined using an estimated annual effective tax rate as prescribed by
ASC 740-270, Income Taxes, Interim Reporting The
market value of the shares of OncoCyte common stock Lineage holds creates a deferred tax liability (“DTL”) to Lineage based
on the closing prices of the shares, less Lineage’s tax basis in the shares. The DTL generated by the OncoCyte shares that Lineage
holds as of June 30, 2022 is a source of future taxable income to Lineage, as prescribed by ASC 740-10-30-17, that will more likely than
not result in the realization of its deferred tax assets to the extent of the DTL. This DTL is determined based on the closing price
of the OncoCyte common stock on June 30, 2022. Due to the inherent unpredictability of future prices of those shares, Lineage cannot
reliably estimate the DTL on an annual basis. Therefore, the DTL pertaining to OncoCyte shares, determined based on the actual closing
prices on the last trading day of the applicable accounting period, and the related impacts to the valuation allowance and deferred tax
asset changes, are recorded in the accounting period in which they occur.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In
January 2022, Lineage received the $ 50.0 During
December 2021, in an intercompany transaction, Lineage acquired the economic rights to Cell Cure’s interest in certain intellectual
property. This transaction generated a gain to Cell Cure of $ 31.7 Beginning
in 2018, the Tax Cuts and Jobs Act of 2017 (the “2017 Tax Act”) subjects a U.S. stockholder to GILTI earned by certain foreign
subsidiaries. In general, GILTI is the excess of a U.S. stockholder’s total net foreign income over a deemed return on tangible
assets. The provision further allows a deduction of 50 24.8 For
years beginning after December 31, 2021, the 2017 Tax Act requires companies to capitalize their research and experimentation expenditures
as defined under Section 174 and amortize those expenditures on a straight-line bases over a period of 5 years (15 years for foreign
entities). Previously the Company was able to immediately expense such costs. We believe the Company has sufficient federal net operating
loss carryforwards to offset the impact of this regulation. For
the three and six months ended June 30, 2022, Lineage did no For
the three and six months ended June 30, 2021, Lineage recorded a $ 16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13.
Supplemental Cash Flow Information Supplemental
disclosure of cash flow information for the six months ended June 30, 2022, and 2021 is as follows (in thousands): Schedule
of Supplemental Cash Flow Information
Six Months Ended June 30, (unaudited)
2022 2021
Cash paid during period for interest $ 9 $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70857</v>
      </c>
      <c r="D3" s="6" t="n">
        <v>55742</v>
      </c>
    </row>
    <row r="4">
      <c r="A4" s="4" t="inlineStr">
        <is>
          <t>Marketable equity securities</t>
        </is>
      </c>
      <c r="C4" s="5" t="n">
        <v>1173</v>
      </c>
      <c r="D4" s="5" t="n">
        <v>2616</v>
      </c>
    </row>
    <row r="5">
      <c r="A5" s="4" t="inlineStr">
        <is>
          <t>Accounts and grants receivable, net (Note 3)</t>
        </is>
      </c>
      <c r="C5" s="5" t="n">
        <v>707</v>
      </c>
      <c r="D5" s="5" t="n">
        <v>50840</v>
      </c>
    </row>
    <row r="6">
      <c r="A6" s="4" t="inlineStr">
        <is>
          <t>Prepaid expenses and other current assets</t>
        </is>
      </c>
      <c r="C6" s="5" t="n">
        <v>1289</v>
      </c>
      <c r="D6" s="5" t="n">
        <v>2351</v>
      </c>
    </row>
    <row r="7">
      <c r="A7" s="4" t="inlineStr">
        <is>
          <t>Total current assets</t>
        </is>
      </c>
      <c r="C7" s="5" t="n">
        <v>74026</v>
      </c>
      <c r="D7" s="5" t="n">
        <v>111549</v>
      </c>
    </row>
    <row r="8">
      <c r="A8" s="3" t="inlineStr">
        <is>
          <t>NONCURRENT ASSETS</t>
        </is>
      </c>
      <c r="C8" s="4" t="inlineStr">
        <is>
          <t xml:space="preserve"> </t>
        </is>
      </c>
      <c r="D8" s="4" t="inlineStr">
        <is>
          <t xml:space="preserve"> </t>
        </is>
      </c>
    </row>
    <row r="9">
      <c r="A9" s="4" t="inlineStr">
        <is>
          <t>Property and equipment, net (Notes 6 and 14)</t>
        </is>
      </c>
      <c r="C9" s="5" t="n">
        <v>3869</v>
      </c>
      <c r="D9" s="5" t="n">
        <v>4872</v>
      </c>
    </row>
    <row r="10">
      <c r="A10" s="4" t="inlineStr">
        <is>
          <t>Deposits and other long-term assets</t>
        </is>
      </c>
      <c r="C10" s="5" t="n">
        <v>598</v>
      </c>
      <c r="D10" s="5" t="n">
        <v>630</v>
      </c>
    </row>
    <row r="11">
      <c r="A11" s="4" t="inlineStr">
        <is>
          <t>Goodwill</t>
        </is>
      </c>
      <c r="B11" s="4" t="inlineStr">
        <is>
          <t>[1]</t>
        </is>
      </c>
      <c r="C11" s="5" t="n">
        <v>10672</v>
      </c>
      <c r="D11" s="5" t="n">
        <v>10672</v>
      </c>
    </row>
    <row r="12">
      <c r="A12" s="4" t="inlineStr">
        <is>
          <t>Intangible assets, net</t>
        </is>
      </c>
      <c r="C12" s="5" t="n">
        <v>46757</v>
      </c>
      <c r="D12" s="5" t="n">
        <v>46822</v>
      </c>
    </row>
    <row r="13">
      <c r="A13" s="4" t="inlineStr">
        <is>
          <t>TOTAL ASSETS</t>
        </is>
      </c>
      <c r="C13" s="5" t="n">
        <v>135922</v>
      </c>
      <c r="D13" s="5" t="n">
        <v>174545</v>
      </c>
    </row>
    <row r="14">
      <c r="A14" s="3" t="inlineStr">
        <is>
          <t>CURRENT LIABILITIES</t>
        </is>
      </c>
      <c r="C14" s="4" t="inlineStr">
        <is>
          <t xml:space="preserve"> </t>
        </is>
      </c>
      <c r="D14" s="4" t="inlineStr">
        <is>
          <t xml:space="preserve"> </t>
        </is>
      </c>
    </row>
    <row r="15">
      <c r="A15" s="4" t="inlineStr">
        <is>
          <t>Accounts payable and accrued liabilities</t>
        </is>
      </c>
      <c r="C15" s="5" t="n">
        <v>8684</v>
      </c>
      <c r="D15" s="5" t="n">
        <v>27969</v>
      </c>
    </row>
    <row r="16">
      <c r="A16" s="4" t="inlineStr">
        <is>
          <t>Lease liabilities, current portion (Note 14)</t>
        </is>
      </c>
      <c r="C16" s="5" t="n">
        <v>593</v>
      </c>
      <c r="D16" s="5" t="n">
        <v>801</v>
      </c>
    </row>
    <row r="17">
      <c r="A17" s="4" t="inlineStr">
        <is>
          <t>Financing lease, current portion (Note 14)</t>
        </is>
      </c>
      <c r="C17" s="5" t="n">
        <v>29</v>
      </c>
      <c r="D17" s="5" t="n">
        <v>30</v>
      </c>
    </row>
    <row r="18">
      <c r="A18" s="4" t="inlineStr">
        <is>
          <t>Deferred revenues (Note 3)</t>
        </is>
      </c>
      <c r="C18" s="5" t="n">
        <v>15785</v>
      </c>
      <c r="D18" s="5" t="n">
        <v>18119</v>
      </c>
    </row>
    <row r="19">
      <c r="A19" s="4" t="inlineStr">
        <is>
          <t>Liability classified warrants, current portion</t>
        </is>
      </c>
      <c r="C19" s="4" t="inlineStr">
        <is>
          <t xml:space="preserve"> </t>
        </is>
      </c>
      <c r="D19" s="5" t="n">
        <v>197</v>
      </c>
    </row>
    <row r="20">
      <c r="A20" s="4" t="inlineStr">
        <is>
          <t>Total current liabilities</t>
        </is>
      </c>
      <c r="C20" s="5" t="n">
        <v>25091</v>
      </c>
      <c r="D20" s="5" t="n">
        <v>47116</v>
      </c>
    </row>
    <row r="21">
      <c r="A21" s="3" t="inlineStr">
        <is>
          <t>LONG-TERM LIABILITIES</t>
        </is>
      </c>
      <c r="C21" s="4" t="inlineStr">
        <is>
          <t xml:space="preserve"> </t>
        </is>
      </c>
      <c r="D21" s="4" t="inlineStr">
        <is>
          <t xml:space="preserve"> </t>
        </is>
      </c>
    </row>
    <row r="22">
      <c r="A22" s="4" t="inlineStr">
        <is>
          <t>Deferred tax liability</t>
        </is>
      </c>
      <c r="C22" s="5" t="n">
        <v>2076</v>
      </c>
      <c r="D22" s="5" t="n">
        <v>2076</v>
      </c>
    </row>
    <row r="23">
      <c r="A23" s="4" t="inlineStr">
        <is>
          <t>Deferred revenues, net of current portion (Note 3)</t>
        </is>
      </c>
      <c r="C23" s="5" t="n">
        <v>25774</v>
      </c>
      <c r="D23" s="5" t="n">
        <v>32454</v>
      </c>
    </row>
    <row r="24">
      <c r="A24" s="4" t="inlineStr">
        <is>
          <t>Lease liability, net of current portion (Note 14)</t>
        </is>
      </c>
      <c r="C24" s="5" t="n">
        <v>1459</v>
      </c>
      <c r="D24" s="5" t="n">
        <v>1941</v>
      </c>
    </row>
    <row r="25">
      <c r="A25" s="4" t="inlineStr">
        <is>
          <t>Financing lease, net of current portion (Note 14)</t>
        </is>
      </c>
      <c r="C25" s="5" t="n">
        <v>19</v>
      </c>
      <c r="D25" s="5" t="n">
        <v>30</v>
      </c>
    </row>
    <row r="26">
      <c r="A26" s="4" t="inlineStr">
        <is>
          <t>Liability classified warrants and other long-term liabilities</t>
        </is>
      </c>
      <c r="C26" s="5" t="n">
        <v>4</v>
      </c>
      <c r="D26" s="5" t="n">
        <v>30</v>
      </c>
    </row>
    <row r="27">
      <c r="A27" s="4" t="inlineStr">
        <is>
          <t>TOTAL LIABILITIES</t>
        </is>
      </c>
      <c r="C27" s="5" t="n">
        <v>54423</v>
      </c>
      <c r="D27" s="5" t="n">
        <v>83647</v>
      </c>
    </row>
    <row r="28">
      <c r="A28" s="4" t="inlineStr">
        <is>
          <t>Commitments and contingencies (Note 14)</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Preferred shares, no par value, authorized 2,000 shares; none issued and outstanding as of June 30, 2022 and December 31, 2021</t>
        </is>
      </c>
      <c r="C30" s="4" t="inlineStr">
        <is>
          <t xml:space="preserve"> </t>
        </is>
      </c>
      <c r="D30" s="4" t="inlineStr">
        <is>
          <t xml:space="preserve"> </t>
        </is>
      </c>
    </row>
    <row r="31">
      <c r="A31" s="4" t="inlineStr">
        <is>
          <t>Common shares, no par value, 250,000 shares authorized; 169,748 and 169,477 shares issued and outstanding as of June 30, 2022 and December 31, 2021, respectively</t>
        </is>
      </c>
      <c r="C31" s="5" t="n">
        <v>437151</v>
      </c>
      <c r="D31" s="5" t="n">
        <v>434529</v>
      </c>
    </row>
    <row r="32">
      <c r="A32" s="4" t="inlineStr">
        <is>
          <t>Accumulated other comprehensive loss</t>
        </is>
      </c>
      <c r="C32" s="5" t="n">
        <v>-3357</v>
      </c>
      <c r="D32" s="5" t="n">
        <v>-5211</v>
      </c>
    </row>
    <row r="33">
      <c r="A33" s="4" t="inlineStr">
        <is>
          <t>Accumulated deficit</t>
        </is>
      </c>
      <c r="C33" s="5" t="n">
        <v>-350947</v>
      </c>
      <c r="D33" s="5" t="n">
        <v>-337097</v>
      </c>
    </row>
    <row r="34">
      <c r="A34" s="4" t="inlineStr">
        <is>
          <t>Lineage Cell Therapeutics, Inc. shareholders’ equity</t>
        </is>
      </c>
      <c r="C34" s="5" t="n">
        <v>82847</v>
      </c>
      <c r="D34" s="5" t="n">
        <v>92221</v>
      </c>
    </row>
    <row r="35">
      <c r="A35" s="4" t="inlineStr">
        <is>
          <t>Noncontrolling (deficit)</t>
        </is>
      </c>
      <c r="C35" s="5" t="n">
        <v>-1348</v>
      </c>
      <c r="D35" s="5" t="n">
        <v>-1323</v>
      </c>
    </row>
    <row r="36">
      <c r="A36" s="4" t="inlineStr">
        <is>
          <t>Total shareholders’ equity</t>
        </is>
      </c>
      <c r="C36" s="5" t="n">
        <v>81499</v>
      </c>
      <c r="D36" s="5" t="n">
        <v>90898</v>
      </c>
    </row>
    <row r="37">
      <c r="A37" s="4" t="inlineStr">
        <is>
          <t>TOTAL LIABILITIES AND SHAREHOLDERS’ EQUITY</t>
        </is>
      </c>
      <c r="C37" s="6" t="n">
        <v>135922</v>
      </c>
      <c r="D37" s="6" t="n">
        <v>174545</v>
      </c>
    </row>
    <row r="38"/>
    <row r="39">
      <c r="A39" s="4" t="inlineStr">
        <is>
          <t>[1]Goodwill
    represents the excess of the purchase price over the fair value of the net tangible and identifiable intangible assets acquired and
    liabilities assumed in the Asterias Merger (see Note 14 (Commitments and Contingencies) for additional information on the Asterias
    Merger).</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Real
Property Leases Carlsbad
Lease In
May 2019, Lineage entered into a lease for approximately 8,841 August 1, 2019 October 31, 2022 17,850 Base
rent was abated for months two through five of the lease. Base rent through August 1, 2019 was based upon a deemed rentable area of 7,000 23,959 3 In
addition to base rent, Lineage pays a pro rata portion of increases in certain expenses, including real property taxes, utilities (to
the extent not separately metered to the leased space) and the landlord’s operating expenses, over the amounts of those expenses
incurred by the landlord. Alameda
Leases and Alameda Sublease In
December 2015, Lineage entered into leases of office and laboratory space located in two
buildings in Alameda, California (the “Alameda
Leases”) comprised of 22,303
square feet (the “1010 Atlantic Premises”)
and 8,492
square feet (the “1020 Atlantic Premises”).
As security for its obligations under the Alameda Leases, Lineage provided the landlord with a security deposit of approximately $ 424,000 ,
which was reduced to $ 78,000
in January 2019 in accordance with the terms
of the Alameda Leases, and which was returned in full to Lineage in March 2021. Base
rent under the Alameda Leases beginning on February 1, 2020 was $ 72,676 3 In
addition to base rent, Lineage pays a pro rata portion of increases in certain expenses, including real property taxes, utilities (to
the extent not separately metered to the leased space) and the landlord’s operating expenses, over the amounts of those expenses
incurred by the landlord. In
April 2020, Lineage subleased 10,000 was
$ 28,000 3 in operating expenses. In
September 11, 2020, the lease for the 1020 Atlantic Premises was terminated effective as of August 31, 2020, and the lease for the 1010
Atlantic Premises was terminated effective as of September 30, 2020. In connection with the termination of the Alameda Leases, Lineage
entered into a sublease for approximately 2,432 October
1, 2020 January 31, 2023 14,592 3 16,000 Cell
Cure Leases Cell
Cure leases 728.5
square meters (approximately 7,842
square feet) of office and laboratory space in
Jerusalem, Israel under a lease that expires December
31, 2025 , with an option
to extend the lease for five years (the “Original
Cell Cure Lease”). Base monthly rent is NIS 39,776
(approximately $ 12,200
per month). In addition to base rent, Cell Cure pays a pro-rata share of real property taxes
and certain costs related to the operation and maintenance of the building in which the leased premises are located. In
January 2018, Cell Cure entered into another lease for an additional 934 10,054 December 31, 2025 two five-year 93,827 26,000 420,000 In
November 2021, Cell Cure entered into a lease for an additional 133 1,432 December 31, 2025 one five year and one approximate three-year
extension options. 11,880 3,757 12,494 3,951 See Note 15 (Subsequent Events) for additional information regarding a
new Cell Cure Lease and modifications to the existing leases. Supplemental
Information – Leases Supplemental
cash flow information related to leases is as follows (in thousands): Schedule
of Supplemental Cash Flow Information Related to Leases
Six Months Ended June 30,
2022 2021
Cash paid for amounts included in the measurement of lease liabilities:
Operating cash flows from operating leases $ 508 $ 438
Operating cash flows from financing leases 9 9
Financing cash flows from financing leases 15 -
Right-of-use assets obtained in exchange for lease obligations:
Operating leases 33 32 Supplemental
balance sheet information related to leases was as follows (in thousands, except lease term and discount rate): Schedule
of Supplemental Balance Sheet Information Related to Leases
June 30, 2022 December 31, 2021
Operating leases
Right-of-use assets, net $ 1,759 $ 2,372
Right-of-use lease liabilities, current $ 593 $ 801
Right-of-use lease liabilities, noncurrent 1,459 1,941
Total operating lease liabilities $ 2,052 $ 2,742
Financing leases
Right-of-use assets, net $ 22 $ 36
Lease liabilities, current $ 13 $ 13
Lease liabilities, noncurrent 19 23
Total finance lease liabilities $ 32 $ 36
Other current liabilities $ 16 $ 17
Long-term liabilities - 7
Total finance lease liabilities $ 16 $ 24
Weighted average remaining lease term
Operating leases 3.3 3.5
Finance leases 1.8 2.2
Weighted average discount rate
Operating leases 7.8 % 7.7 %
Finance leases 5.3 % 5.7 % Future
minimum lease commitments are as follows as of June 30, 2022 (in thousands): Schedule
of Future Minimum Lease Commitments
Operating Leases Finance Leases
Year Ending December 31,
2022 $ 450 $ 16
2023 531 22
2024 508 12
2025 486 -
2026 407 -
Total lease payments $ 2,382 $ 50
Less imputed interest (330 ) (2 )
Total $ 2,052 $ 48 Collaboration
Agreements Roche
Agreement In
December 2021, Lineage entered into the Roche Agreement, wherein Lineage granted to Roche exclusive worldwide rights to develop and commercialize
RPE cell therapies, including Lineage’s proprietary cell therapy known as OpRegen, for the treatment of ocular disorders, including
GA secondary to AMD. Under
the terms of the Roche Agreement, Roche paid Lineage a $ 50.0 620.0 Unless
earlier terminated by either party, the Roche Agreement will expire on a product-by-product and country-by-country basis upon the expiration
of all of Roche’s payment obligations under the agreement. Roche may terminate the agreement in its entirety, or on a product-by-product
or country-by-country basis, at any time with advance written notice. Either party may terminate the agreement in its entirety with written
notice for the other party’s material breach if such party fails to cure the breach or upon certain insolvency events involving
the other party. In
January 2022, Lineage received the $ 50.0 12.1 8.9 1.9 21.5 ITI
Collaboration Agreement Under
Lineage’s collaborative agreement with Immunomic Therapeutics, Inc., Lineage agreed to perform up to approximately $ 2.2 Agreements
with Hadasit and IIA The
OpRegen program has been supported in part with licenses to technology obtained from Hadasit, the technology transfer company of Hadassah
Medical Center, and through a series of research grants from the IIA, an independent agency created to address the needs of global innovation
ecosystems. A subset of the intellectual property underlying OpRegen was originally generated at Hadassah Medical Center and licensed
to Cell Cure for further development. Under
the Encouragement of Research, Development and Technological Innovation in the Industry Law 5744, and the regulations, guidelines, rules,
procedures and benefit tracks thereunder (collectively, the “Innovation Law”), annual research and development programs that
meet specified criteria and were approved by a committee of the IIA were eligible for grants. The grants awarded were typically up to
50 The
terms of the grants under the Innovation Law generally require that the products developed as part of the programs under which the grants
were given be manufactured in Israel. The know-how developed thereunder may not be transferred outside of Israel unless prior written
approval is received from the IIA. Transfer of IIA-funded know-how outside of Israel is subject to approval and payment of a redemption
fee to the IIA calculated according to formulas provided under the Innovation Law. In November 2021, the IIA research committee approved
an application made by Cell Cure with respect to the grant of an exclusive license and transfer of the technological know-how for OpRegen
to Roche. Under the provisions for the redemption fee, Lineage is obligated to pay the IIA approximately 24.3 90.6 Pursuant
to the Second Amended and Restated License Agreement, dated June 15, 2017, between Cell Cure and Hadasit, and a certain letter agreement
entered into on December 17, 2021, Hadasit was entitled to, and was paid, a sublicensing fee of 21.5 50.0 50 Second
Amendment to Clinical Trial and Option Agreement and License Agreement with Cancer Research UK In
May 2020, Lineage and Asterias entered into a Second Amendment to Clinical Trial and Option Agreement (the “CTOA Amendment”)
with Cancer Research UK (“CRUK”) and Cancer Research Technology Limited (“CRT”), which amends the Clinical Trial
and Option Agreement entered into between Asterias, CRUK and CRT dated September 8, 2014, as amended September 8, 2014. Pursuant to the
CTOA Amendment, Lineage assumed all obligations of Asterias and exercised early its option to acquire data generated in the Phase 1 clinical
trial of VAC2 in non-small cell lung cancer being conducted by CRUK. CRUK will continue conducting the VAC2 study. Lineage
and CRT effectuated the option by simultaneously entering into a license agreement (the “CRT License Agreement”) pursuant
to which Lineage agreed to pay the previously agreed signature fee of £ 1,250,000 1.6 8,000,000 22,500,000 Either
party may terminate the CRT License Agreement for the uncured material breach of the other party. CRT may terminate the CRT License Agreement
in the case of Lineage’s insolvency or if Lineage ceases all development and commercialization of all products under the CRT License
Agreement. Litigation
– General From
time to time, we are subject to legal proceedings and claims in the ordinary course of business. While management presently believes
that the ultimate outcome of these proceedings, individually and in the aggregate, will not materially harm our financial position, cash
flows, or overall trends in results of operations, legal proceedings are subject to inherent uncertainties, and unfavorable rulings or
outcomes could occur that have individually or in aggregate, a material adverse effect on our business, financial condition or operating
results. Except as described below, we are not currently subject to any pending material litigation, other than ordinary routine litigation
incidental to our business, as described above. Asterias
Merger In
November 2018, Lineage, Asterias Biotherapeutics, Inc. (“Asterias”) and Patrick Merger Sub, Inc., a wholly owned subsidiary
of Lineage, entered into an Agreement and Plan of Merger (the “Merger Agreement”) whereby Lineage agreed to acquire all of
the outstanding common stock of Asterias in a stock-for-stock transaction (the “Asterias Merger”). On March 7, 2019, the
shareholders of each of Lineage and Asterias approved the Merger Agreement. On March 8, 2019, the Asterias Merger closed with Asterias
surviving as a wholly owned subsidiary of Lineage. Lineage issued 24,695,898 58,085 32.4 52.6 In
October 2019, a putative class action lawsuit was filed challenging the Asterias Merger. This action (captioned Ross v. Lineage Cell
Therapeutics, Inc., et al. In
April 2022, the parties reached an agreement in principle to settle this litigation, which would result in payment to the putative class
of approximately $ 10.7 3.5 In
accordance with ASC 450-20-25-2, Contingencies Employment
Contracts Lineage
has entered into employment agreements with certain executive officers. Under the provisions of the agreements, Lineage may be required
to incur severance obligations for matters relating to changes in control, as defined in the agreements, and involuntary terminations. Indemnification In
the normal course of business, Lineage may agree to indemnify and reimburse other parties, typically Lineage’s clinical research
organizations, investigators, clinical sites, and suppliers, for losses and expenses suffered or incurred by the indemnified parties
arising from claims of third parties in connection with the use or testing of Lineage’s products and services. Indemnification
could also cover third party infringement claims with respect to patent rights, copyrights, or other intellectual property pertaining
to Lineage products and services. The term of these indemnification agreements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Generally, Lineage has not been subject to any material claims or demands for indemnification. Lineage maintains liability insurance
policies that limit its financial exposure under the indemnification agreements. Accordingly, Lineage has not recorded any liabilities
for these agreements as of June 30, 2022 or December 31, 2021. Royalty
Obligations and License Fees We
have licensing agreements with research institutions, universities and other parties providing us with certain rights to use intellectual
property in conducting research and development activities in exchange for the payment of royalties on future product sales, if any.
In addition, in order to maintain these licenses and other rights, we must comply with various conditions including the payment of patent
related costs and annual minimum maintenance fees. As
part of the Asterias Merger, Lineage acquired certain royalty revenues for cash flows generated under certain patent families that Asterias
acquired from Geron Corporation. Lineage continues to make royalty payments to Geron for royalties generated from these pat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HBL
Warrant Exercise On
July 6, 2022, HBL exercised warrants to purchase 21,999
ordinary shares of Cell Cure resulting in proceeds
to Cell Cure of approximately $ 890,000 .
As a result of this transaction, Lineage’s ownership percent of Cell Cure decreased from approximately 99 %
to 94 %. Cell
Cure Leases On
August 1, 2022, Cell Cure entered into a new lease for 300 3,229 December
31, 2027 option
to extend the lease for five years. 16,350 4,800 1,796 extending
their lease termination dates from December 31, 2025 to December 31, 2027 2.2 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Lineage’s
condensed consolidated interim financial statements include the accounts of its subsidiaries. All material intercompany accounts and
transactions have been eliminated in consolidation. The following table reflects Lineage’s ownership, directly or through one or
more subsidiaries of the outstanding shares of its subsidiaries as of June 30, 2022. Schedule of Lineage's Ownership of Outstanding Shares of its Subsidiaries
Subsidiary Field of Business Lineage Ownership Country
Asterias BioTherapeutics, Inc. Cell based therapeutics to treat neurological conditions and cancer 100 % USA
Cell Cure Neurosciences Ltd. Manufacturing of Lineage’s product candidates 99 % (1)(2) Israel
ES Cell International Pte. Ltd. Research and clinical grade cell lines 100 % Singapore
OrthoCyte Corporation Research in orthopedic diseases and injuries 99.8 % USA
(1) Includes
shares owned by Lineage and ES Cell International Pte. Ltd.
(2) On
July 6, 2022, Hadasit Bio-Holdings Ltd. exercised warrants to purchase 21,999 99 94 As
of June 30, 2022,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t>
        </is>
      </c>
    </row>
    <row r="5">
      <c r="A5" s="4" t="inlineStr">
        <is>
          <t>Liquidity</t>
        </is>
      </c>
      <c r="B5" s="4" t="inlineStr">
        <is>
          <t xml:space="preserve">Liquidity On
June 30, 2022, we had $ 72.0 </t>
        </is>
      </c>
    </row>
    <row r="6">
      <c r="A6" s="4" t="inlineStr">
        <is>
          <t>Capital Resources</t>
        </is>
      </c>
      <c r="B6" s="4" t="inlineStr">
        <is>
          <t xml:space="preserve">Capital
Resources Since
inception, we have incurred significant operating losses and have funded our operations primarily through the issuance of equity securities,
the sale of common stock of our former subsidiaries, OncoCyte and AgeX, receipt of proceeds from research grants, revenues from collaborations,
royalties from product sales, and sales of research products and services. Our
projected cash flows are subject to various risks and uncertainties, including those described and referenced under Part II, Item 1A,
“Risk Factors” of this Report. See the discussion in Management’s Discussion and Analysis of Financial Condition and
Results of Operations under “Cash Flows” for additional information regarding our sources of cash during the reporting period. As
of June 30, 2022, $ 63.8 We
may use our marketable equity securities for liquidity as necessary and as market conditions allow. The market value of our
marketable equity securities may not represent the amount that could be realized in a sale of such securities due to various market
and regulatory factors, including trading volume, prevailing market conditions and prices at the time of any sale and subsequent
sales of securities by the entities. In addition, the value of our marketable equity securities may be significantly and adversely
impacted by deteriorating global economic conditions and the recent disruptions to and volatility in the credit and financial
markets in the United States and worldwide resulting from the ongoing pandemics, including the COVID-19 pandemic, the
conflict in Ukraine, rising inflation and interest rates, and other macroeconomic factors. </t>
        </is>
      </c>
    </row>
    <row r="7">
      <c r="A7" s="4" t="inlineStr">
        <is>
          <t>Additional Capital Requirements</t>
        </is>
      </c>
      <c r="B7" s="4" t="inlineStr">
        <is>
          <t>Additional
Capital Requirements Our
financial obligations primarily consist of vendor contracts to provide research services and other purchase commitments with suppliers.
In the normal course of business, we enter into services agreements with contract research organizations, contract manufacturing organizations
and other third parties. Generally, these agreements provide for termination upon notice, with specified amounts due upon termination
based on the timing of termination and the terms of the agreement. The amounts and timing of payments under these agreements are uncertain
and contingent upon the initiation and completion of the services to be provided. Our
commitments also include obligations to our licensors under our in-license agreements, which may include sublicense fees, milestones
fees, royalties, and reimbursement of patent maintenance costs. Sublicense fees are payable to licensors when we sublicense underlying
intellectual property to third parties; the fees are based on a percentage of the license fees we receive from sublicensees. Milestone
payments are due to licensors upon our future achievement of certain development and regulatory milestones. Royalties are payable to
licensors based on a percentage of net sales of licensed products. Patent maintenance costs are payable to licensors as reimbursement
for the cost of maintaining of license patents. Due to the contingent nature of the payments, the amounts and timing of payments to licensors
under our in-license agreements are uncertain and may fluctuate significantly from period to period.</t>
        </is>
      </c>
    </row>
    <row r="8">
      <c r="A8" s="4" t="inlineStr">
        <is>
          <t>Marketable Equity Securities</t>
        </is>
      </c>
      <c r="B8" s="4" t="inlineStr">
        <is>
          <t xml:space="preserve">Marketable
Equity Securities Lineage
accounts for the shares it holds in OncoCyte and Hadasit Bio-Holdings Ltd (“HBL”) as marketable equity securities in accordance
with Accounting Standards Codification (“ASC”) 320-10-25, Investments – Debt and Equity Securities Financial Instruments–Overall: Recognition and Measurement of Financial
Assets and Financial Liabilities The
OncoCyte shares have a readily determinable fair values quoted on the NYSE American under trading symbol “OCX”. The HBL shares
have a readily determinable fair value quoted on the Tel Aviv Stock Exchange (“TASE”) under the trading symbol “HDST”
where share prices are denominated in New Israeli Shekels (NIS). </t>
        </is>
      </c>
    </row>
    <row r="9">
      <c r="A9" s="4" t="inlineStr">
        <is>
          <t>Revenue Recognition</t>
        </is>
      </c>
      <c r="B9" s="4" t="inlineStr">
        <is>
          <t xml:space="preserve">Revenue
Recognition Lineage
recognizes revenue in accordance with Financial Accounting Standards Board (“FASB”) ASU 2014-09 , Revenues from Contracts
with Customers (Topic 606)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s or services to the government entities funding the grant. In the absence of applicable guidance under
GAAP, the Company’s policy is to recognize grant revenue when the related costs are incurred and the right to payment is realized.
Costs incurred are recorded in research and development and general and administrative expenses on the accompanying statements of operations .
Deferred
grant revenues represent grant funds received from the governmental funding agencies for which the allowable expenses have not yet been
incurred as of the latest balance sheet date reported. </t>
        </is>
      </c>
    </row>
    <row r="10">
      <c r="A10" s="4" t="inlineStr">
        <is>
          <t>Royalties from Product Sales and License Fees</t>
        </is>
      </c>
      <c r="B10" s="4" t="inlineStr">
        <is>
          <t xml:space="preserve">Royalties
from Product Sales and License Fees For
agreements that include sales-based royalties, including commercial milestone payments based on the level of sales, and the license is
deemed to be the predominant item to which the royalties relate, Lineage recognizes revenue at the later of (i) when the related sales
occur, or (ii) when the performance obligation to which some or all of the royalty has been allocated has been satisfied (or partially
satisfied). Lineage estimates and recognizes royalty revenues based on all available information, including estimates provided by the
customer or licensee from which Lineage obtains such estimates directly for each reporting period. Actual revenues ultimately received
may differ from those estimates recorded and are adjusted in the period when information to actuals is available to Lineage. </t>
        </is>
      </c>
    </row>
    <row r="11">
      <c r="A11" s="4" t="inlineStr">
        <is>
          <t>Collaborative Agreements</t>
        </is>
      </c>
      <c r="B11" s="4" t="inlineStr">
        <is>
          <t xml:space="preserve">Collaborative
Agreements In
December 2021, Lineage entered into the Roche Agreement for the development and commercialization of OpRegen. Under the terms of the
Roche Agreement, Roche agreed to pay Lineage a $ 50.0 620.0 In
April 2021, Lineage entered a worldwide license and collaboration agreement with Immunomic Therapeutics, Inc. for the development and
commercialization of an oncology asset utilizing the VAC platform. Under the terms of this agreement, Lineage is entitled to upfront
licensing fees totaling up to $ 2.0 67.0 10 As
of June 30, 2022, we recorded $ 40.7 0.8 4.1 9.0 We
review collaborative agreements to determine if the accounting treatment falls under Accounting Standards Codification, Topic 606,
Revenue from Contracts with Customers , Topic 808, Collaborative
Arrangements The
terms of our collaborative agreements typically include one or more of the following: (i) upfront fees; (ii) milestone payments related
to achievement of development or commercial milestone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greement, they are recorded as deferred revenue and recognized as collaboration revenue when (or
as) the underlying performance obligation is satisfied. To
identify the performance obligations within the collaboration agreements, we first identify all the promises in the contract (i.e. explicit
and implicit), which may include a customer option to acquire additional goods or services for free or at a discount. We exclude any
immaterial promises from the assessment of identifying performance obligations. When an option is identified as providing a customer
with a material right, the option is identified as a performance obligation. A portion of the transaction price is then allocated to
the option and recognized when (or as) the future goods or services related to the option are provided, or when the option expires. As
part of the accounting treatment for these agreements, we must develop estimates and assumptions that require judge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 (e.g., milestone payments) must
be evaluated to determine if it is constrained and, therefore, excluded from the transaction price. Upfront
Fees: Milestone
Payments: Royalties:
Reimbursement,
cost-sharing payments: </t>
        </is>
      </c>
    </row>
    <row r="12">
      <c r="A12" s="4" t="inlineStr">
        <is>
          <t>Accounts and Grants Receivable, net</t>
        </is>
      </c>
      <c r="B12" s="4" t="inlineStr">
        <is>
          <t xml:space="preserve">Accounts
and Grants Receivable, net Net
accounts receivable amounted to $ 0.5 50.6 0.2 0.2 </t>
        </is>
      </c>
    </row>
    <row r="13">
      <c r="A13" s="4" t="inlineStr">
        <is>
          <t>Basic and diluted net income (loss) per share attributable to common shareholders</t>
        </is>
      </c>
      <c r="B13" s="4" t="inlineStr">
        <is>
          <t xml:space="preserve">Basic
and diluted net income (loss) per share attributable to common shareholders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three and six months ended June 30, 2022 and 2021, respectively, Lineage reported a net loss attributable to common shareholders,
and therefore, all potentially dilutive common shares were considered antidilutive for those periods. The
following common share equivalents were excluded from the computation of diluted net loss per common share for the periods presented
because including them would have been antidilutive (in thousands): Schedule of Anti-dilutive Securities Excluded from Computation of Earnings Per Share
Six Months Ended June 30, (unaudited)
2022 2021
Stock options 18,832 17,176
Restricted stock units 967 62 </t>
        </is>
      </c>
    </row>
    <row r="14">
      <c r="A14" s="4" t="inlineStr">
        <is>
          <t>Restricted Cash</t>
        </is>
      </c>
      <c r="B14" s="4" t="inlineStr">
        <is>
          <t xml:space="preserve">Restricted
Cash In
accordance with ASU 2016-18,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June 30, 2022 December 31, 2021
(unaudited)
Cash and cash equivalents $ 70,857 $ 55,742
Restricted cash included in deposits and other long-term assets (see Note 14 (Commitments and Contingencies)) 504 535
Total cash, cash equivalents, and restricted cash as shown in the condensed consolidated statements of cash flows $ 71,361 $ 56,277 </t>
        </is>
      </c>
    </row>
    <row r="15">
      <c r="A15" s="4" t="inlineStr">
        <is>
          <t>Stock-Based Compensation</t>
        </is>
      </c>
      <c r="B15" s="4" t="inlineStr">
        <is>
          <t xml:space="preserve">Stock-Based
Compensation Lineage
follows accounting standards governing share-based payments in accordance with ASC 718, Compensation – Stock Compensation For
employee and director stock options, we utilize the Black-Scholes option pricing model for valuing share-based payment awards. Lineage’s
determination of fair value of share-based payment awards on the date of grant using that option-pricing model is affected by the price
of Lineage’s common shares as well as by assumptions regarding a number of complex and subjective variables. These variables include,
but are not limited to, expected stock price volatility over the term of the awards, and the expected term of options granted, which
is derived using the simplified method, which is an average of the contractual term of the option and its vesting period, as we do not
have sufficient historical exercise data upon which to estimate expected term. The risk-free rate is based on the U.S. Treasury yield
in effect at the time of grant for zero coupon U.S. Treasury notes with maturities similar to the expected term of the awards. Stock
option forfeitures are accounted for as they occur. For
restricted stock unit awards (“RSUs”) subject to service and/or performance vesting conditions, the grant-date fair value
is established based on the closing price of Lineage’s common shares on such date. Stock-based compensation expense for RSUs subject
to only service conditions is recognized on a straight-line basis over the service period. Stock-based compensation expense for RSUs
with both service and performance conditions is recognized on a graded basis only if it is probable that the performance condition will
be achieved. Lineage accounts for forfeitures of RSUs as they occur in determining stock-based compensation expense. For RSUs subject
to a market condition, the grant-date fair value is estimated using a Monte Carlo valuation model. The model is based on random projections
of stock price paths and must be repeated numerous times to achieve a probabilistic assessment. Lineage recognizes stock-based compensation
expense for RSUs subject to market-based vesting conditions regardless of whether it becomes probable that the vesting conditions will
be achieved, and stock-based compensation expense for such RSUs is not reversed if vesting does not actually occur. Although
the fair value of employee stock options and RSUs are determined in accordance with FASB guidance, changes in the assumptions can materially
affect the estimated value and therefore the amount of compensation expense recognized in the condensed consolidated interim financial
statements. </t>
        </is>
      </c>
    </row>
    <row r="16">
      <c r="A16" s="4" t="inlineStr">
        <is>
          <t>Recently Issued Accounting Pronouncements Not Yet Adopted</t>
        </is>
      </c>
      <c r="B16" s="4" t="inlineStr">
        <is>
          <t xml:space="preserve">Recently
Issued Accounting Pronouncements Not Yet Adopted The
following recently issued accounting pronouncement that is not yet effective should be read in conjunction with the recently issued accounting
pronouncements discussed in the 2021 10-K. In
June 2016, the FASB issued ASU 2016-13, Financial Instruments – Credit Losses (Topic 326): Measurement of Credit Losses on Financial
Instrument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Lineage's Ownership of Outstanding Shares of its Subsidiaries</t>
        </is>
      </c>
      <c r="B4" s="4" t="inlineStr">
        <is>
          <t>Schedule of Lineage's Ownership of Outstanding Shares of its Subsidiaries
Subsidiary Field of Business Lineage Ownership Country
Asterias BioTherapeutics, Inc. Cell based therapeutics to treat neurological conditions and cancer 100 % USA
Cell Cure Neurosciences Ltd. Manufacturing of Lineage’s product candidates 99 % (1)(2) Israel
ES Cell International Pte. Ltd. Research and clinical grade cell lines 100 % Singapore
OrthoCyte Corporation Research in orthopedic diseases and injuries 99.8 % USA
(1) Includes
shares owned by Lineage and ES Cell International Pte. Ltd.
(2) On
July 6, 2022, Hadasit Bio-Holdings Ltd. exercised warrants to purchase 21,999 99 94</t>
        </is>
      </c>
    </row>
    <row r="5">
      <c r="A5" s="4" t="inlineStr">
        <is>
          <t>Schedule of Anti-dilutive Securities Excluded from Computation of Earnings Per Share</t>
        </is>
      </c>
      <c r="B5" s="4" t="inlineStr">
        <is>
          <t xml:space="preserve">The
following common share equivalents were excluded from the computation of diluted net loss per common share for the periods presented
because including them would have been antidilutive (in thousands): Schedule of Anti-dilutive Securities Excluded from Computation of Earnings Per Share
Six Months Ended June 30, (unaudited)
2022 2021
Stock options 18,832 17,176
Restricted stock units 967 62 </t>
        </is>
      </c>
    </row>
    <row r="6">
      <c r="A6" s="4" t="inlineStr">
        <is>
          <t>Schedule of Reconciliation of Cash, Cash Equivalents, and Restricted Cash</t>
        </is>
      </c>
      <c r="B6" s="4" t="inlineStr">
        <is>
          <t xml:space="preserve">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June 30, 2022 December 31, 2021
(unaudited)
Cash and cash equivalents $ 70,857 $ 55,742
Restricted cash included in deposits and other long-term assets (see Note 14 (Commitments and Contingencies)) 504 535
Total cash, cash equivalents, and restricted cash as shown in the condensed consolidated statements of cash flows $ 71,361 $ 56,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s</t>
        </is>
      </c>
      <c r="B4" s="4" t="inlineStr">
        <is>
          <t xml:space="preserve">Our
disaggregated revenues were as follows for the periods presented (in thousands): Schedule of Disaggregated Revenues
Three Months Ended June, Six Months Ended June 30,
2022 2021 2022 2021
Royalties $ 405 $ 228 $ 777 $ 521
Grant revenues
Israel Innovation Authority (“IIA”) - 71 - 169
Total grant revenues - 71 - 169
Revenues from collaborative agreements
Upfront license fees 4,148 36 9,013 36
Reimbursements, cost-sharing payments - 177 - 177
Total revenues from collaborative agreements 4,148 213 9,013 213
Total revenue $ 4,553 $ 512 $ 9,790 $ 903 </t>
        </is>
      </c>
    </row>
    <row r="5">
      <c r="A5" s="4" t="inlineStr">
        <is>
          <t>Schedule of Contract with Customer Contract Liability and Receivable</t>
        </is>
      </c>
      <c r="B5" s="4" t="inlineStr">
        <is>
          <t xml:space="preserve">Accounts
receivable and other receivable, net, and deferred revenues (contract liabilities) from contracts with customers, including collaboration
partners, consisted of the following (in thousands): Schedule of Contract with Customer Contract Liability and Receivable
June 30, 2022 December 31, 2021
(unaudited)
Accounts receivable and other receivable, net (1)(2) $ 532 $ 50,640
Deferred revenues (2) 41,500 50,500
(1) Accounts
receivable and other receivable, net, decreased primarily due to the receipt of the $ 50.0
(2) Excludes
government grants as Lineage has determined government grants are outside the scope of ASU 2014-09 – Revenue from Contracts
with Customers (Topic 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At
June 30, 2022 and December 31, 2021, property and equipment, net was comprised of the following (in thousands): Schedule of Property and Equipment, Net
June 30, 2022 December
31, 2021
(unaudited)
Equipment, furniture and fixtures $ 3,254 $ 3,472
Leasehold improvements 2,341 2,539
Right-of-use assets 3,819 4,163
Accumulated depreciation and amortization (5,545 ) (5,302 )
Property and equipment, net $ 3,869 $ 4,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Intangible Assets Net</t>
        </is>
      </c>
      <c r="B4" s="4" t="inlineStr">
        <is>
          <t>At
June 30, 2022 and December 31, 2021, goodwill and intangible assets, net consisted of the following (in thousands): Schedule of Goodwill and Intangible Assets Net
June 30, 2022 December
31, 2021
(unaudited)
Goodwill (1) $ 10,672 $ 10,672
Intangible assets:
Acquired IPR&amp;D – OPC1 (from the Asterias Merger) (2) $ 31,700 $ 31,700
Acquired IPR&amp;D – VAC (from the Asterias Merger) (2) 14,840 14,840
Intangible assets subject to amortization:
Acquired patents 18,953 18,953
Acquired royalty contracts (3) 650 650
Total intangible assets 66,143 66,143
Accumulated amortization (4) (19,386 ) (19,321 )
Intangible assets, net $ 46,757 $ 46,822
(1) Goodwill
represents the excess of the purchase price over the fair value of the net tangible and identifiable intangible assets acquired and
liabilities assumed in the Asterias Merger (see Note 14 (Commitments and Contingencies) for additional information on the Asterias
Merger).
(2) Asterias
had two in-process research and development (“IPR&amp;D”) intangible assets that were valued at $ 46.5 31.7 14.8
(3) Asterias
had royalty cash flows under certain specific patent families it acquired from Geron Corporation.
Such patents are expected to continue to generate revenue, are not used in the OPC1 or the
VAC platform and are considered to be separate long-lived intangible assets under ASC 805.
(4) As
of June 30, 2022 acquired patents were fully amortized and the acquired royalty contracts had a remaining unamortized balance of
approximately $ 217,000</t>
        </is>
      </c>
    </row>
    <row r="5">
      <c r="A5" s="4" t="inlineStr">
        <is>
          <t>Schedule of Intangible Assets Future Amortization Expenses</t>
        </is>
      </c>
      <c r="B5" s="4" t="inlineStr">
        <is>
          <t xml:space="preserve">Amortization
of intangible assets for periods subsequent to June 30, 2022 is as follows (in thousands): Schedule of Intangible Assets Future Amortization Expenses
Year Ended December 31, Amortization Expense
2022 $ 65
2023 130
2024 22
Total $ 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At
June 30, 2022 and December 31, 2021, accounts payable and accrued liabilities consisted of the following (in thousands): Schedule of Accounts Payable and Accrued Liabilities
June 30, 2022 December 31, 2021
(unaudited)
Accounts payable $ 2,589 $ 3,543
Accrued compensation 1,590 2,162
Accrued liabilities (1) 4,495 22,086
Other current liabilities 10 178
Total $ 8,684 $ 27,969
(1) The
decrease in accrued liabilities was primarily due to a $ 21.0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and Liabilities Valued on Recurring Basis</t>
        </is>
      </c>
      <c r="B4" s="4" t="inlineStr">
        <is>
          <t xml:space="preserve"> Schedule of Fair Value of Assets and Liabilities Valued on Recurring Basis
Fair Value Measurements Using
Balance at June 30, 2022 Quoted Prices in Active Markets for Identical Assets (Level 1) Significant Other Observable Inputs (Level 2) Significant Unobservable Inputs (Level 3)
Assets:
Money market fund (1) $ 67,684 $ 67,684 $ - $ -
Marketable equity securities 1,173 1,173 - -
Liabilities:
Warrants to purchase Cell Cure ordinary shares 4 - - 4
Fair Value Measurements Using
Balance at December 31, 2021 Quoted Prices in Active Markets for Identical Assets (Level 1) Significant Other Observable Inputs (Level 2) Significant Unobservable Inputs (Level 3)
Assets:
Money market fund (1) $ 52,324 $ 52,324 $ - $ -
Marketable equity securities 2,616 2,616 - -
Liabilities:
Warrants to purchase Cell Cure ordinary shares 227 - - 227
(1) Included
in cash and cash equivalents in the accompanying condensed consolidated balance sheet. </t>
        </is>
      </c>
    </row>
    <row r="5">
      <c r="A5" s="4" t="inlineStr">
        <is>
          <t>Schedule of Changes in Fair Value</t>
        </is>
      </c>
      <c r="B5" s="4" t="inlineStr">
        <is>
          <t xml:space="preserve">The
following table sets forth the establishment of the fair value of these warrants, as well as a summary of the changes in the fair value
and other adjustments (in thousands): Schedule of Changes in Fair Value
Cell Cure Warrants
Balance as of December 31, 2021 $ 227
Change in fair value and other adjustments (223 )
Expiration of warrants -
Balance as of June 30, 2022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hareholder’s Equity</t>
        </is>
      </c>
      <c r="B4" s="4" t="inlineStr">
        <is>
          <t xml:space="preserve">The
following tables document the changes in shareholders’ equity for the three and six months ended June 30, 2022 and 2021 (unaudited
and in thousands): Schedule of Shareholder’s Equity
Preferred
Shares Common
Shares Noncontrolling Accumulated
Other Total
Number Number Accumulated Interest/ Comprehensive Shareholders’
of Shares Amount of Shares Amount Deficit (Deficit) Income/(Loss) Equity
BALANCE AT DECEMBER 31, 2021 - $ - 169,477 $ 434,529 $ (337,097 ) $ (1,323 ) $ (5,211 ) $ 90,898
Shares issued upon vesting of restricted stock units, net of shares retired
to pay employees’ taxes - - 10 (8 ) - - - (8 )
Shares issued upon exercise of stock options - - 240 189 - - - 189
Subsidiary warrant exercise - - - 2 - - - 2
Shares issued through ATM
Shares issued through ATM, shares
Shares issued for services
Shares issued for services, shares
Financing related fees
Shares issued for retirement of stock warrants
Shares issues for retirement of stock warrants, shares
Stock-based compensation - - - 1,106 - - - 1,106
Foreign currency translation gain - - - - - - 124 124
NET LOSS - - - - (7,087 ) (6 ) - (7,093 )
BALANCE AT MARCH 31, 2022 - $ - 169,727 $ 435,818 $ (344,184 ) $ (1,329 ) $ (5,087 ) $ 85,218
Shares issued upon vesting of restricted stock units, net of shares retired
to pay employees’ taxes - - 10 (9 ) - - - (9 )
Shares issued upon exercise of stock options - - 11 10 - - - 10
Subsidiary warrant exercise, net - - - 97 - - - 97
Stock-based compensation - - - 1,235 - - - 1,235
Foreign currency translation gain - - - - - - 1,730 1,730
NET LOSS - - - - (6,763 ) (19 ) - (6,782 )
BALANCE AT JUNE 30, 2022 - $ - 169,748 $ 437,151 $ (350,947 ) $ (1,348 ) $ (3,357 ) $ 81,499
Preferred
Shares Common
Shares Noncontrolling Accumulated
Other Total
Number Number Accumulated Interest/ Comprehensive Shareholders’
of Shares Amount of Shares Amount Deficit (Deficit) Income/(Loss) Equity
BALANCE AT DECEMBER 31, 2020 - $ - 153,096 $ 393,944 $ (294,078 ) $ (1,072 ) $ (3,667 ) $ 95,127
Shares issued through ATM - - 7,941 19,008 - - - 19,008
Shares issued for services - - 78 202 - - - 202
Shares issued upon vesting of restricted stock units, net of shares retired
to pay employees’ taxes - - 10 (12 ) - - - (12 )
Shares issued upon exercise of stock options - - 942 1,751 1,751
Financing related fees - - - (173 ) - - - (173 )
Stock-based compensation - - - 539 - - - 539
Foreign currency translation gain - - - - - - 1,576 1,576
NET LOSS - - - - (1,416 ) (32 ) - (1,448 )
BALANCE AT MARCH 31, 2021 - $ - 162,067 $ 415,259 $ (295,494 ) $ (1,104 ) $ (2,091 ) $ 116,570
BALANCE - $ - 162,067 $ 415,259 $ (295,494 ) $ (1,104 ) $ (2,091 ) $ 116,570
Shares issued through ATM - - 2,824 7,874 - - - 7,874
Shares issued upon vesting of restricted stock units, net of shares retired
to pay employees’ taxes - - 10 (15 ) - - - (15 )
Shares issued upon exercise of stock options - - 2,116 4,033 4,033
Financing related fees - - - (26 ) - - - (26 )
Stock-based compensation - - - 919 - - - 919
Shares issued for retirement of stock warrants - - 20 2 - - - 2
Foreign currency translation gain - - - - - - (960 ) (960 )
NET LOSS - - - - (4,788 ) (8 ) - (4,796 )
BALANCE AT JUNE 30, 2021 - $ - 167,037 $ 428,046 $ (300,282 ) $ (1,112 ) $ (3,051 ) $ 123,601
BALANCE - $ - 167,037 $ 428,046 $ (300,282 ) $ (1,112 ) $ (3,051 ) $ 123,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no par value</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250000000</v>
      </c>
      <c r="C8" s="5" t="n">
        <v>250000000</v>
      </c>
    </row>
    <row r="9">
      <c r="A9" s="4" t="inlineStr">
        <is>
          <t>Common stock, shares issued</t>
        </is>
      </c>
      <c r="B9" s="5" t="n">
        <v>169748493</v>
      </c>
      <c r="C9" s="5" t="n">
        <v>169477000</v>
      </c>
    </row>
    <row r="10">
      <c r="A10" s="4" t="inlineStr">
        <is>
          <t>Common stock, shares outstanding</t>
        </is>
      </c>
      <c r="B10" s="5" t="n">
        <v>169748493</v>
      </c>
      <c r="C10" s="5" t="n">
        <v>169477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Weighted Average Assumptions to Calculate Fair Value of Stock Options</t>
        </is>
      </c>
      <c r="B4" s="4" t="inlineStr">
        <is>
          <t>The
fair value of each stock option is estimated on the date of grant using a Black-Scholes option pricing model applying the weighted-average
assumptions noted in the following table: Schedule of Weighted Average Assumptions to Calculate Fair Value of Stock Options
Six Months Ended June 30, (unaudited)
2022 2021
Expected life (in years) 6.25 6.24
Risk-free interest rates 2.03 % 1.06 %
Volatility 73.4 % 73.1 %
Dividend yield - % - %</t>
        </is>
      </c>
    </row>
    <row r="5">
      <c r="A5" s="4" t="inlineStr">
        <is>
          <t>Schedule of Stock Based Compensation Expense</t>
        </is>
      </c>
      <c r="B5" s="4" t="inlineStr">
        <is>
          <t xml:space="preserve">Operating
expenses include stock-based compensation expense as follows (in thousands): Schedule of Stock Based Compensation Expense
Three Months Ended June 30, (unaudited) Six Months Ended June 30, (unaudited)
2022 2021 2022 2021
Research and development $ 141 $ 243 $ 356 $ 377
General and administrative 1,094 676 1,985 1,081
Total stock-based compensation expense $ 1,235 $ 919 $ 2,341 $ 1,458 </t>
        </is>
      </c>
    </row>
    <row r="6">
      <c r="A6" s="4" t="inlineStr">
        <is>
          <t>2021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based Compensation, Employee Stock Purchase Plan, Activity</t>
        </is>
      </c>
      <c r="B8" s="4" t="inlineStr">
        <is>
          <t>A
summary of activity under the 2021 Plan is as follows (in thousands, except per share amounts): Schedule of Share-based Compensation, Employee Stock Purchase Plan, Activity
Number of Options Outstanding Number of RSUs Outstanding Weighted Average Exercise Price
December 31, 2021 - - $ -
Options granted 5,731 - 1.39
Options expired/forfeited/cancelled (496 ) - 1.40
RSUs granted (1) - 994 -
RSUs forfeited - (27 ) -
June 30, 2022 5,235 967 $ 1.39
Options exercisable at June 30, 2022 - $ -
(1) On
February 11, 2022, Lineage granted 694,424 300,000 100,000 100,000</t>
        </is>
      </c>
    </row>
    <row r="9">
      <c r="A9" s="4" t="inlineStr">
        <is>
          <t>Stock Option Plan of 2012 and 2018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Compensation, Employee Stock Purchase Plan, Activity</t>
        </is>
      </c>
      <c r="B11" s="4" t="inlineStr">
        <is>
          <t xml:space="preserve">A
summary of activity of the 2012 Plan and 2018 inducement option (issued outside of all equity plans) is as follows (in thousands, except
per share amounts): Schedule of Share-based Compensation, Employee Stock Purchase Plan, Activity
Number of Options Outstanding Number of RSUs Outstanding Weighted Average Exercise Price
December 31, 2021 14,643 31 $ 1.84
RSUs vested - (31 ) -
Options exercised (251 ) - 0.79
Options expired/forfeited/cancelled (795 ) - 1.84
June 30, 2022 13,597 - $ 1.86
Options exercisable at June 30, 2022 8,027 $ 1.75 </t>
        </is>
      </c>
    </row>
    <row r="12">
      <c r="A12" s="4" t="inlineStr">
        <is>
          <t>Asterias Equity Plan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Share-based Compensation, Employee Stock Purchase Plan, Activity</t>
        </is>
      </c>
      <c r="B14" s="4" t="inlineStr">
        <is>
          <t xml:space="preserve">A
summary of activity under the Asterias Equity Plan is as follows (in thousands, except per share amounts): Schedule
of Share-based Compensation, Employee Stock Purchase Plan, Activity
Number of Options Outstanding Weighted Average Exercise Price
December 31, 2021 241 $ 1.57
Options forfeited (241 ) 1.57
June 30, 2022 - $ -
Options exercisable at June 30, 2022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disclosure of cash flow information for the six months ended June 30, 2022, and 2021 is as follows (in thousands): Schedule
of Supplemental Cash Flow Information
Six Months Ended June 30, (unaudited)
2022 2021
Cash paid during period for interest $ 9 $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Supplemental Cash Flow Information Related to Leases</t>
        </is>
      </c>
      <c r="B4" s="4" t="inlineStr">
        <is>
          <t xml:space="preserve">Supplemental
cash flow information related to leases is as follows (in thousands): Schedule
of Supplemental Cash Flow Information Related to Leases
Six Months Ended June 30,
2022 2021
Cash paid for amounts included in the measurement of lease liabilities:
Operating cash flows from operating leases $ 508 $ 438
Operating cash flows from financing leases 9 9
Financing cash flows from financing leases 15 -
Right-of-use assets obtained in exchange for lease obligations:
Operating leases 33 32 </t>
        </is>
      </c>
    </row>
    <row r="5">
      <c r="A5" s="4" t="inlineStr">
        <is>
          <t>Schedule of Supplemental Balance Sheet Information Related to Leases</t>
        </is>
      </c>
      <c r="B5" s="4" t="inlineStr">
        <is>
          <t>Supplemental
balance sheet information related to leases was as follows (in thousands, except lease term and discount rate): Schedule
of Supplemental Balance Sheet Information Related to Leases
June 30, 2022 December 31, 2021
Operating leases
Right-of-use assets, net $ 1,759 $ 2,372
Right-of-use lease liabilities, current $ 593 $ 801
Right-of-use lease liabilities, noncurrent 1,459 1,941
Total operating lease liabilities $ 2,052 $ 2,742
Financing leases
Right-of-use assets, net $ 22 $ 36
Lease liabilities, current $ 13 $ 13
Lease liabilities, noncurrent 19 23
Total finance lease liabilities $ 32 $ 36
Other current liabilities $ 16 $ 17
Long-term liabilities - 7
Total finance lease liabilities $ 16 $ 24
Weighted average remaining lease term
Operating leases 3.3 3.5
Finance leases 1.8 2.2
Weighted average discount rate
Operating leases 7.8 % 7.7 %
Finance leases 5.3 % 5.7 %</t>
        </is>
      </c>
    </row>
    <row r="6">
      <c r="A6" s="4" t="inlineStr">
        <is>
          <t>Schedule of Future Minimum Lease Commitments</t>
        </is>
      </c>
      <c r="B6" s="4" t="inlineStr">
        <is>
          <t xml:space="preserve">Future
minimum lease commitments are as follows as of June 30, 2022 (in thousands): Schedule
of Future Minimum Lease Commitments
Operating Leases Finance Leases
Year Ending December 31,
2022 $ 450 $ 16
2023 531 22
2024 508 12
2025 486 -
2026 407 -
Total lease payments $ 2,382 $ 50
Less imputed interest (330 ) (2 )
Total $ 2,052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verview (Details Narrative) $ in Millions</t>
        </is>
      </c>
      <c r="B1" s="2" t="inlineStr">
        <is>
          <t>6 Months Ended</t>
        </is>
      </c>
    </row>
    <row r="2">
      <c r="B2" s="2" t="inlineStr">
        <is>
          <t>Jun. 30, 2022 USD ($)</t>
        </is>
      </c>
    </row>
    <row r="3">
      <c r="A3" s="3" t="inlineStr">
        <is>
          <t>Research and Development Arrangement, Contract to Perform for Others [Line Items]</t>
        </is>
      </c>
      <c r="B3" s="4" t="inlineStr">
        <is>
          <t xml:space="preserve"> </t>
        </is>
      </c>
    </row>
    <row r="4">
      <c r="A4" s="4" t="inlineStr">
        <is>
          <t>Amount of grants received</t>
        </is>
      </c>
      <c r="B4" s="8" t="n">
        <v>14.3</v>
      </c>
    </row>
    <row r="5">
      <c r="A5" s="4" t="inlineStr">
        <is>
          <t>Roche Agreement [Member]</t>
        </is>
      </c>
      <c r="B5" s="4" t="inlineStr">
        <is>
          <t xml:space="preserve"> </t>
        </is>
      </c>
    </row>
    <row r="6">
      <c r="A6" s="3" t="inlineStr">
        <is>
          <t>Research and Development Arrangement, Contract to Perform for Others [Line Items]</t>
        </is>
      </c>
      <c r="B6" s="4" t="inlineStr">
        <is>
          <t xml:space="preserve"> </t>
        </is>
      </c>
    </row>
    <row r="7">
      <c r="A7" s="4" t="inlineStr">
        <is>
          <t>Upfont payment received</t>
        </is>
      </c>
      <c r="B7" s="5" t="n">
        <v>50</v>
      </c>
    </row>
    <row r="8">
      <c r="A8" s="4" t="inlineStr">
        <is>
          <t>Collaboration License Agreement [Member]</t>
        </is>
      </c>
      <c r="B8" s="4" t="inlineStr">
        <is>
          <t xml:space="preserve"> </t>
        </is>
      </c>
    </row>
    <row r="9">
      <c r="A9" s="3" t="inlineStr">
        <is>
          <t>Research and Development Arrangement, Contract to Perform for Others [Line Items]</t>
        </is>
      </c>
      <c r="B9" s="4" t="inlineStr">
        <is>
          <t xml:space="preserve"> </t>
        </is>
      </c>
    </row>
    <row r="10">
      <c r="A10" s="4" t="inlineStr">
        <is>
          <t>Maximum milestone payments to be received upon performance conditions</t>
        </is>
      </c>
      <c r="B10" s="6" t="n">
        <v>6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Schedule of Lineage's Ownership of Outstanding Shares of its Subsidiaries (Details)</t>
        </is>
      </c>
      <c r="B1" s="2" t="inlineStr">
        <is>
          <t>6 Months Ended</t>
        </is>
      </c>
    </row>
    <row r="2">
      <c r="B2" s="2" t="inlineStr">
        <is>
          <t>Jun. 30, 2022</t>
        </is>
      </c>
    </row>
    <row r="3">
      <c r="A3" s="4" t="inlineStr">
        <is>
          <t>Asterias Biotherapeutics Inc [Member]</t>
        </is>
      </c>
      <c r="B3" s="4" t="inlineStr">
        <is>
          <t xml:space="preserve"> </t>
        </is>
      </c>
    </row>
    <row r="4">
      <c r="A4" s="4" t="inlineStr">
        <is>
          <t>Field of business description</t>
        </is>
      </c>
      <c r="B4" s="4" t="inlineStr">
        <is>
          <t>Cell based therapeutics to treat neurological conditions and cancer</t>
        </is>
      </c>
    </row>
    <row r="5">
      <c r="A5" s="4" t="inlineStr">
        <is>
          <t>Noncontrolling interest, ownership percentage by parent</t>
        </is>
      </c>
      <c r="B5" s="9" t="n">
        <v>1</v>
      </c>
    </row>
    <row r="6">
      <c r="A6" s="4" t="inlineStr">
        <is>
          <t>Cell Cure Neurosciences Ltd [Member]</t>
        </is>
      </c>
      <c r="B6" s="4" t="inlineStr">
        <is>
          <t xml:space="preserve"> </t>
        </is>
      </c>
    </row>
    <row r="7">
      <c r="A7" s="4" t="inlineStr">
        <is>
          <t>Field of business description</t>
        </is>
      </c>
      <c r="B7" s="4" t="inlineStr">
        <is>
          <t>Manufacturing of Lineage’s product candidates</t>
        </is>
      </c>
    </row>
    <row r="8">
      <c r="A8" s="4" t="inlineStr">
        <is>
          <t>Noncontrolling interest, ownership percentage by parent</t>
        </is>
      </c>
      <c r="B8" s="9" t="n">
        <v>0.99</v>
      </c>
      <c r="C8" s="4" t="inlineStr">
        <is>
          <t>[1],[2]</t>
        </is>
      </c>
    </row>
    <row r="9">
      <c r="A9" s="4" t="inlineStr">
        <is>
          <t>Es Cell International Pte Ltd [Member]</t>
        </is>
      </c>
      <c r="B9" s="4" t="inlineStr">
        <is>
          <t xml:space="preserve"> </t>
        </is>
      </c>
    </row>
    <row r="10">
      <c r="A10" s="4" t="inlineStr">
        <is>
          <t>Field of business description</t>
        </is>
      </c>
      <c r="B10" s="4" t="inlineStr">
        <is>
          <t>Research and clinical grade cell lines</t>
        </is>
      </c>
    </row>
    <row r="11">
      <c r="A11" s="4" t="inlineStr">
        <is>
          <t>Noncontrolling interest, ownership percentage by parent</t>
        </is>
      </c>
      <c r="B11" s="9" t="n">
        <v>1</v>
      </c>
    </row>
    <row r="12">
      <c r="A12" s="4" t="inlineStr">
        <is>
          <t>Orthocyte Corporation [Member]</t>
        </is>
      </c>
      <c r="B12" s="4" t="inlineStr">
        <is>
          <t xml:space="preserve"> </t>
        </is>
      </c>
    </row>
    <row r="13">
      <c r="A13" s="4" t="inlineStr">
        <is>
          <t>Field of business description</t>
        </is>
      </c>
      <c r="B13" s="4" t="inlineStr">
        <is>
          <t>Research in orthopedic diseases and injuries</t>
        </is>
      </c>
    </row>
    <row r="14">
      <c r="A14" s="4" t="inlineStr">
        <is>
          <t>Noncontrolling interest, ownership percentage by parent</t>
        </is>
      </c>
      <c r="B14" s="10" t="n">
        <v>0.998</v>
      </c>
    </row>
    <row r="15"/>
    <row r="16">
      <c r="A16" s="4" t="inlineStr">
        <is>
          <t>[1]Includes
shares owned by Lineage and ES Cell International Pte. Ltd.[2]On
July 6, 2022, Hadasit Bio-Holdings Ltd. exercised warrants to purchase 21,999 99 94</t>
        </is>
      </c>
    </row>
  </sheetData>
  <mergeCells count="5">
    <mergeCell ref="A1:A2"/>
    <mergeCell ref="B1:C1"/>
    <mergeCell ref="B2:C2"/>
    <mergeCell ref="A15:C15"/>
    <mergeCell ref="A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neage's Ownership of Outstanding Shares of its Subsidiaries (Details) (Parenthetical) - Hadasit Bio-Holdings Ltd. [Member] - shares</t>
        </is>
      </c>
      <c r="B1" s="2" t="inlineStr">
        <is>
          <t>Jul. 06, 2022</t>
        </is>
      </c>
      <c r="C1" s="2" t="inlineStr">
        <is>
          <t>Jun. 30, 2022</t>
        </is>
      </c>
    </row>
    <row r="2">
      <c r="A2" s="4" t="inlineStr">
        <is>
          <t>Ownership percentage decreased</t>
        </is>
      </c>
      <c r="B2" s="4" t="inlineStr">
        <is>
          <t xml:space="preserve"> </t>
        </is>
      </c>
      <c r="C2" s="9" t="n">
        <v>0.99</v>
      </c>
    </row>
    <row r="3">
      <c r="A3" s="4" t="inlineStr">
        <is>
          <t>Subsequent Event [Member]</t>
        </is>
      </c>
      <c r="B3" s="4" t="inlineStr">
        <is>
          <t xml:space="preserve"> </t>
        </is>
      </c>
      <c r="C3" s="4" t="inlineStr">
        <is>
          <t xml:space="preserve"> </t>
        </is>
      </c>
    </row>
    <row r="4">
      <c r="A4" s="4" t="inlineStr">
        <is>
          <t>Class of warrant or right, number of securities called by warrants or rights</t>
        </is>
      </c>
      <c r="B4" s="5" t="n">
        <v>21999</v>
      </c>
      <c r="C4" s="4" t="inlineStr">
        <is>
          <t xml:space="preserve"> </t>
        </is>
      </c>
    </row>
    <row r="5">
      <c r="A5" s="4" t="inlineStr">
        <is>
          <t>Ownership percentage decreased</t>
        </is>
      </c>
      <c r="B5" s="9" t="n">
        <v>0.9399999999999999</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 shares in Thousands</t>
        </is>
      </c>
      <c r="B1" s="2" t="inlineStr">
        <is>
          <t>6 Months Ended</t>
        </is>
      </c>
    </row>
    <row r="2">
      <c r="B2" s="2" t="inlineStr">
        <is>
          <t>Jun. 30, 2022</t>
        </is>
      </c>
      <c r="C2" s="2" t="inlineStr">
        <is>
          <t>Jun. 30,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8832</v>
      </c>
      <c r="C5" s="5" t="n">
        <v>17176</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967</v>
      </c>
      <c r="C8" s="5" t="n">
        <v>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857</v>
      </c>
      <c r="C3" s="6" t="n">
        <v>55742</v>
      </c>
      <c r="D3" s="4" t="inlineStr">
        <is>
          <t xml:space="preserve"> </t>
        </is>
      </c>
      <c r="E3" s="4" t="inlineStr">
        <is>
          <t xml:space="preserve"> </t>
        </is>
      </c>
    </row>
    <row r="4">
      <c r="A4" s="4" t="inlineStr">
        <is>
          <t>Restricted cash included in deposits and other long-term assets (see Note 14 (Commitments and Contingencies))</t>
        </is>
      </c>
      <c r="B4" s="5" t="n">
        <v>504</v>
      </c>
      <c r="C4" s="5" t="n">
        <v>535</v>
      </c>
      <c r="D4" s="4" t="inlineStr">
        <is>
          <t xml:space="preserve"> </t>
        </is>
      </c>
      <c r="E4" s="4" t="inlineStr">
        <is>
          <t xml:space="preserve"> </t>
        </is>
      </c>
    </row>
    <row r="5">
      <c r="A5" s="4" t="inlineStr">
        <is>
          <t>Total cash, cash equivalents, and restricted cash as shown in the condensed consolidated statements of cash flows</t>
        </is>
      </c>
      <c r="B5" s="6" t="n">
        <v>71361</v>
      </c>
      <c r="C5" s="6" t="n">
        <v>56277</v>
      </c>
      <c r="D5" s="6" t="n">
        <v>62516</v>
      </c>
      <c r="E5" s="6" t="n">
        <v>331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Basis of Presentation, Liquidity and Summary of Significant Accounting Policies (Details Narrative) - USD ($) $ in Thousands</t>
        </is>
      </c>
      <c r="C1" s="2" t="inlineStr">
        <is>
          <t>1 Months Ended</t>
        </is>
      </c>
      <c r="E1" s="2" t="inlineStr">
        <is>
          <t>3 Months Ended</t>
        </is>
      </c>
      <c r="G1" s="2" t="inlineStr">
        <is>
          <t>6 Months Ended</t>
        </is>
      </c>
    </row>
    <row r="2">
      <c r="C2" s="2" t="inlineStr">
        <is>
          <t>Dec. 31, 2021</t>
        </is>
      </c>
      <c r="D2" s="2" t="inlineStr">
        <is>
          <t>Apr. 30, 2021</t>
        </is>
      </c>
      <c r="E2" s="2" t="inlineStr">
        <is>
          <t>Jun. 30, 2022</t>
        </is>
      </c>
      <c r="F2" s="2" t="inlineStr">
        <is>
          <t>Jun. 30, 2021</t>
        </is>
      </c>
      <c r="G2" s="2" t="inlineStr">
        <is>
          <t>Jun. 30, 2022</t>
        </is>
      </c>
      <c r="H2" s="2" t="inlineStr">
        <is>
          <t>Jun. 30, 2021</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and marketable securities</t>
        </is>
      </c>
      <c r="C4" s="4" t="inlineStr">
        <is>
          <t xml:space="preserve"> </t>
        </is>
      </c>
      <c r="D4" s="4" t="inlineStr">
        <is>
          <t xml:space="preserve"> </t>
        </is>
      </c>
      <c r="E4" s="6" t="n">
        <v>72000</v>
      </c>
      <c r="F4" s="4" t="inlineStr">
        <is>
          <t xml:space="preserve"> </t>
        </is>
      </c>
      <c r="G4" s="6" t="n">
        <v>72000</v>
      </c>
      <c r="H4" s="4" t="inlineStr">
        <is>
          <t xml:space="preserve"> </t>
        </is>
      </c>
    </row>
    <row r="5">
      <c r="A5" s="4" t="inlineStr">
        <is>
          <t>Amount reserved for future issuance</t>
        </is>
      </c>
      <c r="C5" s="4" t="inlineStr">
        <is>
          <t xml:space="preserve"> </t>
        </is>
      </c>
      <c r="D5" s="4" t="inlineStr">
        <is>
          <t xml:space="preserve"> </t>
        </is>
      </c>
      <c r="E5" s="5" t="n">
        <v>63800</v>
      </c>
      <c r="F5" s="4" t="inlineStr">
        <is>
          <t xml:space="preserve"> </t>
        </is>
      </c>
      <c r="G5" s="5" t="n">
        <v>63800</v>
      </c>
      <c r="H5" s="4" t="inlineStr">
        <is>
          <t xml:space="preserve"> </t>
        </is>
      </c>
    </row>
    <row r="6">
      <c r="A6" s="3" t="inlineStr">
        <is>
          <t>Agreements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 receivable</t>
        </is>
      </c>
      <c r="C7" s="4" t="inlineStr">
        <is>
          <t xml:space="preserve"> </t>
        </is>
      </c>
      <c r="D7" s="4" t="inlineStr">
        <is>
          <t xml:space="preserve"> </t>
        </is>
      </c>
      <c r="E7" s="5" t="n">
        <v>4553</v>
      </c>
      <c r="F7" s="6" t="n">
        <v>512</v>
      </c>
      <c r="G7" s="5" t="n">
        <v>9790</v>
      </c>
      <c r="H7" s="6" t="n">
        <v>903</v>
      </c>
    </row>
    <row r="8">
      <c r="A8" s="4" t="inlineStr">
        <is>
          <t>Deferred revenue</t>
        </is>
      </c>
      <c r="B8" s="4" t="inlineStr">
        <is>
          <t>[1]</t>
        </is>
      </c>
      <c r="C8" s="6" t="n">
        <v>50500</v>
      </c>
      <c r="D8" s="4" t="inlineStr">
        <is>
          <t xml:space="preserve"> </t>
        </is>
      </c>
      <c r="E8" s="5" t="n">
        <v>41500</v>
      </c>
      <c r="F8" s="4" t="inlineStr">
        <is>
          <t xml:space="preserve"> </t>
        </is>
      </c>
      <c r="G8" s="5" t="n">
        <v>41500</v>
      </c>
      <c r="H8" s="4" t="inlineStr">
        <is>
          <t xml:space="preserve"> </t>
        </is>
      </c>
    </row>
    <row r="9">
      <c r="A9" s="4" t="inlineStr">
        <is>
          <t>Accounts receivable amounted</t>
        </is>
      </c>
      <c r="C9" s="5" t="n">
        <v>50600</v>
      </c>
      <c r="D9" s="4" t="inlineStr">
        <is>
          <t xml:space="preserve"> </t>
        </is>
      </c>
      <c r="E9" s="5" t="n">
        <v>500</v>
      </c>
      <c r="F9" s="4" t="inlineStr">
        <is>
          <t xml:space="preserve"> </t>
        </is>
      </c>
      <c r="G9" s="5" t="n">
        <v>500</v>
      </c>
      <c r="H9" s="4" t="inlineStr">
        <is>
          <t xml:space="preserve"> </t>
        </is>
      </c>
    </row>
    <row r="10">
      <c r="A10" s="4" t="inlineStr">
        <is>
          <t>Grants receivables amounted</t>
        </is>
      </c>
      <c r="C10" s="5" t="n">
        <v>200</v>
      </c>
      <c r="D10" s="4" t="inlineStr">
        <is>
          <t xml:space="preserve"> </t>
        </is>
      </c>
      <c r="E10" s="5" t="n">
        <v>200</v>
      </c>
      <c r="F10" s="4" t="inlineStr">
        <is>
          <t xml:space="preserve"> </t>
        </is>
      </c>
      <c r="G10" s="5" t="n">
        <v>200</v>
      </c>
      <c r="H10" s="4" t="inlineStr">
        <is>
          <t xml:space="preserve"> </t>
        </is>
      </c>
    </row>
    <row r="11">
      <c r="A11" s="4" t="inlineStr">
        <is>
          <t>Collaborative Arrangement [Member] | Immunomic Therapeutics Inc [Member] | Max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greement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development milestone payments</t>
        </is>
      </c>
      <c r="C13" s="5" t="n">
        <v>6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licensing fees</t>
        </is>
      </c>
      <c r="C14" s="4" t="inlineStr">
        <is>
          <t xml:space="preserve"> </t>
        </is>
      </c>
      <c r="D14" s="6" t="n">
        <v>67000</v>
      </c>
      <c r="E14" s="4" t="inlineStr">
        <is>
          <t xml:space="preserve"> </t>
        </is>
      </c>
      <c r="F14" s="4" t="inlineStr">
        <is>
          <t xml:space="preserve"> </t>
        </is>
      </c>
      <c r="G14" s="4" t="inlineStr">
        <is>
          <t xml:space="preserve"> </t>
        </is>
      </c>
      <c r="H14" s="4" t="inlineStr">
        <is>
          <t xml:space="preserve"> </t>
        </is>
      </c>
    </row>
    <row r="15">
      <c r="A15" s="4" t="inlineStr">
        <is>
          <t>Royalty percentage</t>
        </is>
      </c>
      <c r="C15" s="4" t="inlineStr">
        <is>
          <t xml:space="preserve"> </t>
        </is>
      </c>
      <c r="D15" s="9" t="n">
        <v>0.1</v>
      </c>
      <c r="E15" s="4" t="inlineStr">
        <is>
          <t xml:space="preserve"> </t>
        </is>
      </c>
      <c r="F15" s="4" t="inlineStr">
        <is>
          <t xml:space="preserve"> </t>
        </is>
      </c>
      <c r="G15" s="4" t="inlineStr">
        <is>
          <t xml:space="preserve"> </t>
        </is>
      </c>
      <c r="H15" s="4" t="inlineStr">
        <is>
          <t xml:space="preserve"> </t>
        </is>
      </c>
    </row>
    <row r="16">
      <c r="A16" s="4" t="inlineStr">
        <is>
          <t>Collaborative Arrangement [Member] | Immunomic Therapeutics Inc [Member] | Min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greement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pfront licensing fees</t>
        </is>
      </c>
      <c r="C18" s="4" t="inlineStr">
        <is>
          <t xml:space="preserve"> </t>
        </is>
      </c>
      <c r="D18" s="6" t="n">
        <v>2000</v>
      </c>
      <c r="E18" s="4" t="inlineStr">
        <is>
          <t xml:space="preserve"> </t>
        </is>
      </c>
      <c r="F18" s="4" t="inlineStr">
        <is>
          <t xml:space="preserve"> </t>
        </is>
      </c>
      <c r="G18" s="4" t="inlineStr">
        <is>
          <t xml:space="preserve"> </t>
        </is>
      </c>
      <c r="H18" s="4" t="inlineStr">
        <is>
          <t xml:space="preserve"> </t>
        </is>
      </c>
    </row>
    <row r="19">
      <c r="A19" s="4" t="inlineStr">
        <is>
          <t>Roche Collaboration Agre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greement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pfront licensing fees</t>
        </is>
      </c>
      <c r="C21" s="4" t="inlineStr">
        <is>
          <t xml:space="preserve"> </t>
        </is>
      </c>
      <c r="D21" s="4" t="inlineStr">
        <is>
          <t xml:space="preserve"> </t>
        </is>
      </c>
      <c r="E21" s="5" t="n">
        <v>50000</v>
      </c>
      <c r="F21" s="4" t="inlineStr">
        <is>
          <t xml:space="preserve"> </t>
        </is>
      </c>
      <c r="G21" s="4" t="inlineStr">
        <is>
          <t xml:space="preserve"> </t>
        </is>
      </c>
      <c r="H21" s="4" t="inlineStr">
        <is>
          <t xml:space="preserve"> </t>
        </is>
      </c>
    </row>
    <row r="22">
      <c r="A22" s="4" t="inlineStr">
        <is>
          <t>Deferred revenue</t>
        </is>
      </c>
      <c r="C22" s="4" t="inlineStr">
        <is>
          <t xml:space="preserve"> </t>
        </is>
      </c>
      <c r="D22" s="4" t="inlineStr">
        <is>
          <t xml:space="preserve"> </t>
        </is>
      </c>
      <c r="E22" s="5" t="n">
        <v>40700</v>
      </c>
      <c r="F22" s="4" t="inlineStr">
        <is>
          <t xml:space="preserve"> </t>
        </is>
      </c>
      <c r="G22" s="5" t="n">
        <v>40700</v>
      </c>
      <c r="H22" s="4" t="inlineStr">
        <is>
          <t xml:space="preserve"> </t>
        </is>
      </c>
    </row>
    <row r="23">
      <c r="A23" s="4" t="inlineStr">
        <is>
          <t>Deferred revenue, revenue recognized</t>
        </is>
      </c>
      <c r="C23" s="4" t="inlineStr">
        <is>
          <t xml:space="preserve"> </t>
        </is>
      </c>
      <c r="D23" s="4" t="inlineStr">
        <is>
          <t xml:space="preserve"> </t>
        </is>
      </c>
      <c r="E23" s="5" t="n">
        <v>4100</v>
      </c>
      <c r="F23" s="4" t="inlineStr">
        <is>
          <t xml:space="preserve"> </t>
        </is>
      </c>
      <c r="G23" s="5" t="n">
        <v>9000</v>
      </c>
      <c r="H23" s="4" t="inlineStr">
        <is>
          <t xml:space="preserve"> </t>
        </is>
      </c>
    </row>
    <row r="24">
      <c r="A24" s="4" t="inlineStr">
        <is>
          <t>Unfulfilled Collaboratio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greement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revenue</t>
        </is>
      </c>
      <c r="C26" s="4" t="inlineStr">
        <is>
          <t xml:space="preserve"> </t>
        </is>
      </c>
      <c r="D26" s="4" t="inlineStr">
        <is>
          <t xml:space="preserve"> </t>
        </is>
      </c>
      <c r="E26" s="6" t="n">
        <v>800</v>
      </c>
      <c r="F26" s="4" t="inlineStr">
        <is>
          <t xml:space="preserve"> </t>
        </is>
      </c>
      <c r="G26" s="6" t="n">
        <v>800</v>
      </c>
      <c r="H26" s="4" t="inlineStr">
        <is>
          <t xml:space="preserve"> </t>
        </is>
      </c>
    </row>
    <row r="27">
      <c r="A27" s="4" t="inlineStr">
        <is>
          <t>Roche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greement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pfront payment receivable</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row>
    <row r="30"/>
    <row r="31">
      <c r="A31" s="4" t="inlineStr">
        <is>
          <t>[1]Excludes
    government grants as Lineage has determined government grants are outside the scope of ASU 2014-09 – Revenue from Contracts
    with Customers (Topic 606).</t>
        </is>
      </c>
    </row>
  </sheetData>
  <mergeCells count="6">
    <mergeCell ref="A1:B2"/>
    <mergeCell ref="C1:D1"/>
    <mergeCell ref="E1:F1"/>
    <mergeCell ref="G1:H1"/>
    <mergeCell ref="A30:G30"/>
    <mergeCell ref="A31:G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Disaggregated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under collaborative agreements</t>
        </is>
      </c>
      <c r="B4" s="6" t="n">
        <v>4148</v>
      </c>
      <c r="C4" s="6" t="n">
        <v>213</v>
      </c>
      <c r="D4" s="6" t="n">
        <v>9013</v>
      </c>
      <c r="E4" s="6" t="n">
        <v>213</v>
      </c>
    </row>
    <row r="5">
      <c r="A5" s="4" t="inlineStr">
        <is>
          <t>Grant revenue</t>
        </is>
      </c>
      <c r="B5" s="4" t="inlineStr">
        <is>
          <t xml:space="preserve"> </t>
        </is>
      </c>
      <c r="C5" s="5" t="n">
        <v>71</v>
      </c>
      <c r="D5" s="4" t="inlineStr">
        <is>
          <t xml:space="preserve"> </t>
        </is>
      </c>
      <c r="E5" s="5" t="n">
        <v>169</v>
      </c>
    </row>
    <row r="6">
      <c r="A6" s="4" t="inlineStr">
        <is>
          <t>Total revenues</t>
        </is>
      </c>
      <c r="B6" s="5" t="n">
        <v>4553</v>
      </c>
      <c r="C6" s="5" t="n">
        <v>512</v>
      </c>
      <c r="D6" s="5" t="n">
        <v>9790</v>
      </c>
      <c r="E6" s="5" t="n">
        <v>903</v>
      </c>
    </row>
    <row r="7">
      <c r="A7" s="4" t="inlineStr">
        <is>
          <t>Israel Innovation Authority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Grant revenue</t>
        </is>
      </c>
      <c r="B9" s="4" t="inlineStr">
        <is>
          <t xml:space="preserve"> </t>
        </is>
      </c>
      <c r="C9" s="5" t="n">
        <v>71</v>
      </c>
      <c r="D9" s="4" t="inlineStr">
        <is>
          <t xml:space="preserve"> </t>
        </is>
      </c>
      <c r="E9" s="5" t="n">
        <v>169</v>
      </c>
    </row>
    <row r="10">
      <c r="A10" s="4" t="inlineStr">
        <is>
          <t>Royalty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 under collaborative agreements</t>
        </is>
      </c>
      <c r="B12" s="5" t="n">
        <v>405</v>
      </c>
      <c r="C12" s="5" t="n">
        <v>228</v>
      </c>
      <c r="D12" s="5" t="n">
        <v>777</v>
      </c>
      <c r="E12" s="5" t="n">
        <v>521</v>
      </c>
    </row>
    <row r="13">
      <c r="A13" s="4" t="inlineStr">
        <is>
          <t>Upfront License Fe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 under collaborative agreements</t>
        </is>
      </c>
      <c r="B15" s="5" t="n">
        <v>4148</v>
      </c>
      <c r="C15" s="5" t="n">
        <v>36</v>
      </c>
      <c r="D15" s="5" t="n">
        <v>9013</v>
      </c>
      <c r="E15" s="5" t="n">
        <v>36</v>
      </c>
    </row>
    <row r="16">
      <c r="A16" s="4" t="inlineStr">
        <is>
          <t>Reimbursements Cost Sharing Payment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 under collaborative agreements</t>
        </is>
      </c>
      <c r="B18" s="4" t="inlineStr">
        <is>
          <t xml:space="preserve"> </t>
        </is>
      </c>
      <c r="C18" s="6" t="n">
        <v>177</v>
      </c>
      <c r="D18" s="4" t="inlineStr">
        <is>
          <t xml:space="preserve"> </t>
        </is>
      </c>
      <c r="E18" s="6" t="n">
        <v>1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llaboration revenues</t>
        </is>
      </c>
      <c r="B4" s="6" t="n">
        <v>4148</v>
      </c>
      <c r="C4" s="6" t="n">
        <v>213</v>
      </c>
      <c r="D4" s="6" t="n">
        <v>9013</v>
      </c>
      <c r="E4" s="6" t="n">
        <v>213</v>
      </c>
    </row>
    <row r="5">
      <c r="A5" s="4" t="inlineStr">
        <is>
          <t>Royalties</t>
        </is>
      </c>
      <c r="B5" s="5" t="n">
        <v>405</v>
      </c>
      <c r="C5" s="5" t="n">
        <v>228</v>
      </c>
      <c r="D5" s="5" t="n">
        <v>777</v>
      </c>
      <c r="E5" s="5" t="n">
        <v>521</v>
      </c>
    </row>
    <row r="6">
      <c r="A6" s="4" t="inlineStr">
        <is>
          <t>Grant revenues</t>
        </is>
      </c>
      <c r="B6" s="4" t="inlineStr">
        <is>
          <t xml:space="preserve"> </t>
        </is>
      </c>
      <c r="C6" s="5" t="n">
        <v>71</v>
      </c>
      <c r="D6" s="4" t="inlineStr">
        <is>
          <t xml:space="preserve"> </t>
        </is>
      </c>
      <c r="E6" s="5" t="n">
        <v>169</v>
      </c>
    </row>
    <row r="7">
      <c r="A7" s="4" t="inlineStr">
        <is>
          <t>Total revenues</t>
        </is>
      </c>
      <c r="B7" s="5" t="n">
        <v>4553</v>
      </c>
      <c r="C7" s="5" t="n">
        <v>512</v>
      </c>
      <c r="D7" s="5" t="n">
        <v>9790</v>
      </c>
      <c r="E7" s="5" t="n">
        <v>903</v>
      </c>
    </row>
    <row r="8">
      <c r="A8" s="4" t="inlineStr">
        <is>
          <t>Cost of sales</t>
        </is>
      </c>
      <c r="B8" s="5" t="n">
        <v>-215</v>
      </c>
      <c r="C8" s="5" t="n">
        <v>-125</v>
      </c>
      <c r="D8" s="5" t="n">
        <v>-391</v>
      </c>
      <c r="E8" s="5" t="n">
        <v>-237</v>
      </c>
    </row>
    <row r="9">
      <c r="A9" s="4" t="inlineStr">
        <is>
          <t>Gross profit</t>
        </is>
      </c>
      <c r="B9" s="5" t="n">
        <v>4338</v>
      </c>
      <c r="C9" s="5" t="n">
        <v>387</v>
      </c>
      <c r="D9" s="5" t="n">
        <v>9399</v>
      </c>
      <c r="E9" s="5" t="n">
        <v>66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3302</v>
      </c>
      <c r="C11" s="5" t="n">
        <v>2931</v>
      </c>
      <c r="D11" s="5" t="n">
        <v>6290</v>
      </c>
      <c r="E11" s="5" t="n">
        <v>6325</v>
      </c>
    </row>
    <row r="12">
      <c r="A12" s="4" t="inlineStr">
        <is>
          <t>General and administrative</t>
        </is>
      </c>
      <c r="B12" s="5" t="n">
        <v>5270</v>
      </c>
      <c r="C12" s="5" t="n">
        <v>4536</v>
      </c>
      <c r="D12" s="5" t="n">
        <v>13739</v>
      </c>
      <c r="E12" s="5" t="n">
        <v>8471</v>
      </c>
    </row>
    <row r="13">
      <c r="A13" s="4" t="inlineStr">
        <is>
          <t>Total operating expenses</t>
        </is>
      </c>
      <c r="B13" s="5" t="n">
        <v>8572</v>
      </c>
      <c r="C13" s="5" t="n">
        <v>7467</v>
      </c>
      <c r="D13" s="5" t="n">
        <v>20029</v>
      </c>
      <c r="E13" s="5" t="n">
        <v>14796</v>
      </c>
    </row>
    <row r="14">
      <c r="A14" s="4" t="inlineStr">
        <is>
          <t>Loss from operations</t>
        </is>
      </c>
      <c r="B14" s="5" t="n">
        <v>-4234</v>
      </c>
      <c r="C14" s="5" t="n">
        <v>-7080</v>
      </c>
      <c r="D14" s="5" t="n">
        <v>-10630</v>
      </c>
      <c r="E14" s="5" t="n">
        <v>-14130</v>
      </c>
    </row>
    <row r="15">
      <c r="A15" s="3" t="inlineStr">
        <is>
          <t>OTHER INCOME/(EXPENSES):</t>
        </is>
      </c>
      <c r="B15" s="4" t="inlineStr">
        <is>
          <t xml:space="preserve"> </t>
        </is>
      </c>
      <c r="C15" s="4" t="inlineStr">
        <is>
          <t xml:space="preserve"> </t>
        </is>
      </c>
      <c r="D15" s="4" t="inlineStr">
        <is>
          <t xml:space="preserve"> </t>
        </is>
      </c>
      <c r="E15" s="4" t="inlineStr">
        <is>
          <t xml:space="preserve"> </t>
        </is>
      </c>
    </row>
    <row r="16">
      <c r="A16" s="4" t="inlineStr">
        <is>
          <t>Interest income (expense), net</t>
        </is>
      </c>
      <c r="B16" s="5" t="n">
        <v>51</v>
      </c>
      <c r="C16" s="5" t="n">
        <v>-3</v>
      </c>
      <c r="D16" s="5" t="n">
        <v>51</v>
      </c>
      <c r="E16" s="5" t="n">
        <v>-1</v>
      </c>
    </row>
    <row r="17">
      <c r="A17" s="4" t="inlineStr">
        <is>
          <t>Gain on sale of marketable securities</t>
        </is>
      </c>
      <c r="B17" s="4" t="inlineStr">
        <is>
          <t xml:space="preserve"> </t>
        </is>
      </c>
      <c r="C17" s="4" t="inlineStr">
        <is>
          <t xml:space="preserve"> </t>
        </is>
      </c>
      <c r="D17" s="4" t="inlineStr">
        <is>
          <t xml:space="preserve"> </t>
        </is>
      </c>
      <c r="E17" s="5" t="n">
        <v>6024</v>
      </c>
    </row>
    <row r="18">
      <c r="A18" s="4" t="inlineStr">
        <is>
          <t>Unrealized (loss) gain on marketable equity securities</t>
        </is>
      </c>
      <c r="B18" s="5" t="n">
        <v>-709</v>
      </c>
      <c r="C18" s="5" t="n">
        <v>590</v>
      </c>
      <c r="D18" s="5" t="n">
        <v>-1444</v>
      </c>
      <c r="E18" s="5" t="n">
        <v>1830</v>
      </c>
    </row>
    <row r="19">
      <c r="A19" s="4" t="inlineStr">
        <is>
          <t>Gain on extinguishment of debt</t>
        </is>
      </c>
      <c r="B19" s="4" t="inlineStr">
        <is>
          <t xml:space="preserve"> </t>
        </is>
      </c>
      <c r="C19" s="5" t="n">
        <v>523</v>
      </c>
      <c r="D19" s="4" t="inlineStr">
        <is>
          <t xml:space="preserve"> </t>
        </is>
      </c>
      <c r="E19" s="5" t="n">
        <v>523</v>
      </c>
    </row>
    <row r="20">
      <c r="A20" s="4" t="inlineStr">
        <is>
          <t>Gain on revaluation of warrant liability</t>
        </is>
      </c>
      <c r="B20" s="5" t="n">
        <v>2</v>
      </c>
      <c r="C20" s="5" t="n">
        <v>35</v>
      </c>
      <c r="D20" s="5" t="n">
        <v>223</v>
      </c>
      <c r="E20" s="5" t="n">
        <v>52</v>
      </c>
    </row>
    <row r="21">
      <c r="A21" s="4" t="inlineStr">
        <is>
          <t>Other income (expense), net</t>
        </is>
      </c>
      <c r="B21" s="5" t="n">
        <v>-1892</v>
      </c>
      <c r="C21" s="5" t="n">
        <v>970</v>
      </c>
      <c r="D21" s="5" t="n">
        <v>-2075</v>
      </c>
      <c r="E21" s="5" t="n">
        <v>-711</v>
      </c>
    </row>
    <row r="22">
      <c r="A22" s="4" t="inlineStr">
        <is>
          <t>Total other income/(expense), net</t>
        </is>
      </c>
      <c r="B22" s="5" t="n">
        <v>-2548</v>
      </c>
      <c r="C22" s="5" t="n">
        <v>2115</v>
      </c>
      <c r="D22" s="5" t="n">
        <v>-3245</v>
      </c>
      <c r="E22" s="5" t="n">
        <v>7717</v>
      </c>
    </row>
    <row r="23">
      <c r="A23" s="4" t="inlineStr">
        <is>
          <t>LOSS BEFORE INCOME TAXES</t>
        </is>
      </c>
      <c r="B23" s="5" t="n">
        <v>-6782</v>
      </c>
      <c r="C23" s="5" t="n">
        <v>-4965</v>
      </c>
      <c r="D23" s="5" t="n">
        <v>-13875</v>
      </c>
      <c r="E23" s="5" t="n">
        <v>-6413</v>
      </c>
    </row>
    <row r="24">
      <c r="A24" s="4" t="inlineStr">
        <is>
          <t>Deferred income tax benefit</t>
        </is>
      </c>
      <c r="B24" s="4" t="inlineStr">
        <is>
          <t xml:space="preserve"> </t>
        </is>
      </c>
      <c r="C24" s="5" t="n">
        <v>169</v>
      </c>
      <c r="D24" s="4" t="inlineStr">
        <is>
          <t xml:space="preserve"> </t>
        </is>
      </c>
      <c r="E24" s="5" t="n">
        <v>169</v>
      </c>
    </row>
    <row r="25">
      <c r="A25" s="4" t="inlineStr">
        <is>
          <t>NET LOSS</t>
        </is>
      </c>
      <c r="B25" s="5" t="n">
        <v>-6782</v>
      </c>
      <c r="C25" s="5" t="n">
        <v>-4796</v>
      </c>
      <c r="D25" s="5" t="n">
        <v>-13875</v>
      </c>
      <c r="E25" s="5" t="n">
        <v>-6244</v>
      </c>
    </row>
    <row r="26">
      <c r="A26" s="4" t="inlineStr">
        <is>
          <t>Net loss attributable to noncontrolling interest</t>
        </is>
      </c>
      <c r="B26" s="5" t="n">
        <v>19</v>
      </c>
      <c r="C26" s="5" t="n">
        <v>8</v>
      </c>
      <c r="D26" s="5" t="n">
        <v>25</v>
      </c>
      <c r="E26" s="5" t="n">
        <v>40</v>
      </c>
    </row>
    <row r="27">
      <c r="A27" s="4" t="inlineStr">
        <is>
          <t>NET LOSS ATTRIBUTABLE TO LINEAGE CELL THERAPEUTICS, INC.</t>
        </is>
      </c>
      <c r="B27" s="6" t="n">
        <v>-6763</v>
      </c>
      <c r="C27" s="6" t="n">
        <v>-4788</v>
      </c>
      <c r="D27" s="6" t="n">
        <v>-13850</v>
      </c>
      <c r="E27" s="6" t="n">
        <v>-6204</v>
      </c>
    </row>
    <row r="28">
      <c r="A28" s="3" t="inlineStr">
        <is>
          <t>NET 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7" t="n">
        <v>-0.04</v>
      </c>
      <c r="C29" s="7" t="n">
        <v>-0.03</v>
      </c>
      <c r="D29" s="7" t="n">
        <v>-0.08</v>
      </c>
      <c r="E29" s="7" t="n">
        <v>-0.04</v>
      </c>
    </row>
    <row r="30">
      <c r="A30" s="4" t="inlineStr">
        <is>
          <t>DILUTED</t>
        </is>
      </c>
      <c r="B30" s="7" t="n">
        <v>-0.04</v>
      </c>
      <c r="C30" s="7" t="n">
        <v>-0.03</v>
      </c>
      <c r="D30" s="7" t="n">
        <v>-0.08</v>
      </c>
      <c r="E30" s="7" t="n">
        <v>-0.04</v>
      </c>
    </row>
    <row r="31">
      <c r="A31" s="3" t="inlineStr">
        <is>
          <t>WEIGHTED AVERAGE NUMBER OF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169731</v>
      </c>
      <c r="C32" s="5" t="n">
        <v>162914</v>
      </c>
      <c r="D32" s="5" t="n">
        <v>169689</v>
      </c>
      <c r="E32" s="5" t="n">
        <v>160831</v>
      </c>
    </row>
    <row r="33">
      <c r="A33" s="4" t="inlineStr">
        <is>
          <t>DILUTED</t>
        </is>
      </c>
      <c r="B33" s="5" t="n">
        <v>169731</v>
      </c>
      <c r="C33" s="5" t="n">
        <v>162914</v>
      </c>
      <c r="D33" s="5" t="n">
        <v>169689</v>
      </c>
      <c r="E33" s="5" t="n">
        <v>1608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tract with Customer Contract Liability and Receivable (Details) - USD ($) $ in Thousands</t>
        </is>
      </c>
      <c r="C1" s="2" t="inlineStr">
        <is>
          <t>Jun. 30, 2022</t>
        </is>
      </c>
      <c r="D1" s="2" t="inlineStr">
        <is>
          <t>Dec. 31, 2021</t>
        </is>
      </c>
    </row>
    <row r="2">
      <c r="A2" s="3" t="inlineStr">
        <is>
          <t>Revenue from Contract with Customer [Abstract]</t>
        </is>
      </c>
      <c r="C2" s="4" t="inlineStr">
        <is>
          <t xml:space="preserve"> </t>
        </is>
      </c>
      <c r="D2" s="4" t="inlineStr">
        <is>
          <t xml:space="preserve"> </t>
        </is>
      </c>
    </row>
    <row r="3">
      <c r="A3" s="4" t="inlineStr">
        <is>
          <t>Accounts receivable and other receivable, net</t>
        </is>
      </c>
      <c r="B3" s="4" t="inlineStr">
        <is>
          <t>[1],[2]</t>
        </is>
      </c>
      <c r="C3" s="6" t="n">
        <v>532</v>
      </c>
      <c r="D3" s="6" t="n">
        <v>50640</v>
      </c>
    </row>
    <row r="4">
      <c r="A4" s="4" t="inlineStr">
        <is>
          <t>Deferred revenues</t>
        </is>
      </c>
      <c r="B4" s="4" t="inlineStr">
        <is>
          <t>[2]</t>
        </is>
      </c>
      <c r="C4" s="6" t="n">
        <v>41500</v>
      </c>
      <c r="D4" s="6" t="n">
        <v>50500</v>
      </c>
    </row>
    <row r="5"/>
    <row r="6">
      <c r="A6" s="4" t="inlineStr">
        <is>
          <t>[1]Accounts
receivable and other receivable, net, decreased primarily due to the receipt of the $ 50.0</t>
        </is>
      </c>
    </row>
  </sheetData>
  <mergeCells count="3">
    <mergeCell ref="A1:B1"/>
    <mergeCell ref="A5:C5"/>
    <mergeCell ref="A6:C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Contract with Customer Contract Liability and Receivable (Details) (Parenthetical) $ in Millions</t>
        </is>
      </c>
      <c r="B1" s="2" t="inlineStr">
        <is>
          <t>6 Months Ended</t>
        </is>
      </c>
    </row>
    <row r="2">
      <c r="B2" s="2" t="inlineStr">
        <is>
          <t>Jun. 30, 2022 USD ($)</t>
        </is>
      </c>
    </row>
    <row r="3">
      <c r="A3" s="4" t="inlineStr">
        <is>
          <t>Roche Agreement [Member]</t>
        </is>
      </c>
      <c r="B3" s="4" t="inlineStr">
        <is>
          <t xml:space="preserve"> </t>
        </is>
      </c>
    </row>
    <row r="4">
      <c r="A4" s="3" t="inlineStr">
        <is>
          <t>Research and Development Arrangement, Contract to Perform for Others [Line Items]</t>
        </is>
      </c>
      <c r="B4" s="4" t="inlineStr">
        <is>
          <t xml:space="preserve"> </t>
        </is>
      </c>
    </row>
    <row r="5">
      <c r="A5" s="4" t="inlineStr">
        <is>
          <t>Upfront payment received</t>
        </is>
      </c>
      <c r="B5" s="6" t="n">
        <v>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 (Details Narrativ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4553</v>
      </c>
      <c r="D4" s="6" t="n">
        <v>512</v>
      </c>
      <c r="E4" s="6" t="n">
        <v>9790</v>
      </c>
      <c r="F4" s="6" t="n">
        <v>903</v>
      </c>
      <c r="G4" s="4" t="inlineStr">
        <is>
          <t xml:space="preserve"> </t>
        </is>
      </c>
    </row>
    <row r="5">
      <c r="A5" s="4" t="inlineStr">
        <is>
          <t>Total revenues</t>
        </is>
      </c>
      <c r="C5" s="5" t="n">
        <v>4148</v>
      </c>
      <c r="D5" s="6" t="n">
        <v>213</v>
      </c>
      <c r="E5" s="5" t="n">
        <v>9013</v>
      </c>
      <c r="F5" s="6" t="n">
        <v>213</v>
      </c>
      <c r="G5" s="4" t="inlineStr">
        <is>
          <t xml:space="preserve"> </t>
        </is>
      </c>
    </row>
    <row r="6">
      <c r="A6" s="4" t="inlineStr">
        <is>
          <t>Transaction price for good and service</t>
        </is>
      </c>
      <c r="C6" s="5" t="n">
        <v>43100</v>
      </c>
      <c r="D6" s="4" t="inlineStr">
        <is>
          <t xml:space="preserve"> </t>
        </is>
      </c>
      <c r="E6" s="5" t="n">
        <v>43100</v>
      </c>
      <c r="F6" s="4" t="inlineStr">
        <is>
          <t xml:space="preserve"> </t>
        </is>
      </c>
      <c r="G6" s="4" t="inlineStr">
        <is>
          <t xml:space="preserve"> </t>
        </is>
      </c>
    </row>
    <row r="7">
      <c r="A7" s="4" t="inlineStr">
        <is>
          <t>Deferred revenue</t>
        </is>
      </c>
      <c r="B7" s="4" t="inlineStr">
        <is>
          <t>[1]</t>
        </is>
      </c>
      <c r="C7" s="5" t="n">
        <v>41500</v>
      </c>
      <c r="D7" s="4" t="inlineStr">
        <is>
          <t xml:space="preserve"> </t>
        </is>
      </c>
      <c r="E7" s="5" t="n">
        <v>41500</v>
      </c>
      <c r="F7" s="4" t="inlineStr">
        <is>
          <t xml:space="preserve"> </t>
        </is>
      </c>
      <c r="G7" s="6" t="n">
        <v>50500</v>
      </c>
    </row>
    <row r="8">
      <c r="A8" s="4" t="inlineStr">
        <is>
          <t>Unfulfilled commitments</t>
        </is>
      </c>
      <c r="C8" s="5" t="n">
        <v>1600</v>
      </c>
      <c r="D8" s="4" t="inlineStr">
        <is>
          <t xml:space="preserve"> </t>
        </is>
      </c>
      <c r="E8" s="5" t="n">
        <v>1600</v>
      </c>
      <c r="F8" s="4" t="inlineStr">
        <is>
          <t xml:space="preserve"> </t>
        </is>
      </c>
      <c r="G8" s="4" t="inlineStr">
        <is>
          <t xml:space="preserve"> </t>
        </is>
      </c>
    </row>
    <row r="9">
      <c r="A9" s="4" t="inlineStr">
        <is>
          <t>Deferred revenue - current</t>
        </is>
      </c>
      <c r="C9" s="5" t="n">
        <v>15700</v>
      </c>
      <c r="D9" s="4" t="inlineStr">
        <is>
          <t xml:space="preserve"> </t>
        </is>
      </c>
      <c r="E9" s="5" t="n">
        <v>15700</v>
      </c>
      <c r="F9" s="4" t="inlineStr">
        <is>
          <t xml:space="preserve"> </t>
        </is>
      </c>
      <c r="G9" s="4" t="inlineStr">
        <is>
          <t xml:space="preserve"> </t>
        </is>
      </c>
    </row>
    <row r="10">
      <c r="A10" s="4" t="inlineStr">
        <is>
          <t>Roche Collaboration Agreem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C12" s="5" t="n">
        <v>4100</v>
      </c>
      <c r="D12" s="4" t="inlineStr">
        <is>
          <t xml:space="preserve"> </t>
        </is>
      </c>
      <c r="E12" s="5" t="n">
        <v>9000</v>
      </c>
      <c r="F12" s="4" t="inlineStr">
        <is>
          <t xml:space="preserve"> </t>
        </is>
      </c>
      <c r="G12" s="4" t="inlineStr">
        <is>
          <t xml:space="preserve"> </t>
        </is>
      </c>
    </row>
    <row r="13">
      <c r="A13" s="4" t="inlineStr">
        <is>
          <t>Upfront licensing payment</t>
        </is>
      </c>
      <c r="C13" s="5" t="n">
        <v>50000</v>
      </c>
      <c r="D13" s="4" t="inlineStr">
        <is>
          <t xml:space="preserve"> </t>
        </is>
      </c>
      <c r="E13" s="4" t="inlineStr">
        <is>
          <t xml:space="preserve"> </t>
        </is>
      </c>
      <c r="F13" s="4" t="inlineStr">
        <is>
          <t xml:space="preserve"> </t>
        </is>
      </c>
      <c r="G13" s="4" t="inlineStr">
        <is>
          <t xml:space="preserve"> </t>
        </is>
      </c>
    </row>
    <row r="14">
      <c r="A14" s="4" t="inlineStr">
        <is>
          <t>Deferred revenue</t>
        </is>
      </c>
      <c r="C14" s="6" t="n">
        <v>40700</v>
      </c>
      <c r="D14" s="4" t="inlineStr">
        <is>
          <t xml:space="preserve"> </t>
        </is>
      </c>
      <c r="E14" s="6" t="n">
        <v>40700</v>
      </c>
      <c r="F14" s="4" t="inlineStr">
        <is>
          <t xml:space="preserve"> </t>
        </is>
      </c>
      <c r="G14" s="4" t="inlineStr">
        <is>
          <t xml:space="preserve"> </t>
        </is>
      </c>
    </row>
    <row r="15"/>
    <row r="16">
      <c r="A16" s="4" t="inlineStr">
        <is>
          <t>[1]Excludes
    government grants as Lineage has determined government grants are outside the scope of ASU 2014-09 – Revenue from Contracts
    with Customers (Topic 606).</t>
        </is>
      </c>
    </row>
  </sheetData>
  <mergeCells count="5">
    <mergeCell ref="A1:B2"/>
    <mergeCell ref="C1:D1"/>
    <mergeCell ref="E1:F1"/>
    <mergeCell ref="A15:F15"/>
    <mergeCell ref="A16:F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Equity Securities (Details Narrative) - OncoCyte Corporation [Member]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nvestment owned balance, shares</t>
        </is>
      </c>
      <c r="B3" s="11" t="n">
        <v>1.1</v>
      </c>
      <c r="C3" s="4" t="inlineStr">
        <is>
          <t xml:space="preserve"> </t>
        </is>
      </c>
      <c r="D3" s="11" t="n">
        <v>1.1</v>
      </c>
      <c r="E3" s="4" t="inlineStr">
        <is>
          <t xml:space="preserve"> </t>
        </is>
      </c>
      <c r="F3" s="11" t="n">
        <v>1.1</v>
      </c>
    </row>
    <row r="4">
      <c r="A4" s="4" t="inlineStr">
        <is>
          <t>Investment owned, at fair value</t>
        </is>
      </c>
      <c r="B4" s="6" t="n">
        <v>1</v>
      </c>
      <c r="C4" s="4" t="inlineStr">
        <is>
          <t xml:space="preserve"> </t>
        </is>
      </c>
      <c r="D4" s="6" t="n">
        <v>1</v>
      </c>
      <c r="E4" s="4" t="inlineStr">
        <is>
          <t xml:space="preserve"> </t>
        </is>
      </c>
      <c r="F4" s="8" t="n">
        <v>2.4</v>
      </c>
    </row>
    <row r="5">
      <c r="A5" s="4" t="inlineStr">
        <is>
          <t>Share price per share</t>
        </is>
      </c>
      <c r="B5" s="7" t="n">
        <v>0.9</v>
      </c>
      <c r="C5" s="4" t="inlineStr">
        <is>
          <t xml:space="preserve"> </t>
        </is>
      </c>
      <c r="D5" s="7" t="n">
        <v>0.9</v>
      </c>
      <c r="E5" s="4" t="inlineStr">
        <is>
          <t xml:space="preserve"> </t>
        </is>
      </c>
      <c r="F5" s="7" t="n">
        <v>2.17</v>
      </c>
    </row>
    <row r="6">
      <c r="A6" s="4" t="inlineStr">
        <is>
          <t>Marketable Securities, Unrealized Gain (Loss)</t>
        </is>
      </c>
      <c r="B6" s="8" t="n">
        <v>0.7</v>
      </c>
      <c r="C6" s="8" t="n">
        <v>0.6</v>
      </c>
      <c r="D6" s="8" t="n">
        <v>1.4</v>
      </c>
      <c r="E6" s="8" t="n">
        <v>1.8</v>
      </c>
      <c r="F6" s="4" t="inlineStr">
        <is>
          <t xml:space="preserve"> </t>
        </is>
      </c>
    </row>
    <row r="7">
      <c r="A7" s="4" t="inlineStr">
        <is>
          <t>Marketable Securities, Realized Gain (Loss), Excluding Other-than-temporary Impairment Loss</t>
        </is>
      </c>
      <c r="B7" s="4" t="inlineStr">
        <is>
          <t xml:space="preserve"> </t>
        </is>
      </c>
      <c r="C7" s="4" t="inlineStr">
        <is>
          <t xml:space="preserve"> </t>
        </is>
      </c>
      <c r="D7" s="4" t="inlineStr">
        <is>
          <t xml:space="preserve"> </t>
        </is>
      </c>
      <c r="E7" s="6" t="n">
        <v>6</v>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5545</v>
      </c>
      <c r="C3" s="6" t="n">
        <v>-5302</v>
      </c>
    </row>
    <row r="4">
      <c r="A4" s="4" t="inlineStr">
        <is>
          <t>Property and equipment, net</t>
        </is>
      </c>
      <c r="B4" s="5" t="n">
        <v>3869</v>
      </c>
      <c r="C4" s="5" t="n">
        <v>4872</v>
      </c>
    </row>
    <row r="5">
      <c r="A5" s="4" t="inlineStr">
        <is>
          <t>Equipment 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ight-of-use assets</t>
        </is>
      </c>
      <c r="B7" s="5" t="n">
        <v>3254</v>
      </c>
      <c r="C7" s="5" t="n">
        <v>3472</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of-use assets</t>
        </is>
      </c>
      <c r="B10" s="5" t="n">
        <v>2341</v>
      </c>
      <c r="C10" s="5" t="n">
        <v>2539</v>
      </c>
    </row>
    <row r="11">
      <c r="A11" s="4" t="inlineStr">
        <is>
          <t>Right of Use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ight-of-use assets</t>
        </is>
      </c>
      <c r="B13" s="6" t="n">
        <v>3819</v>
      </c>
      <c r="C13" s="6" t="n">
        <v>41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leases related to property and equipment</t>
        </is>
      </c>
      <c r="B4" s="6" t="n">
        <v>79000</v>
      </c>
      <c r="C4" s="4" t="inlineStr">
        <is>
          <t xml:space="preserve"> </t>
        </is>
      </c>
      <c r="D4" s="6" t="n">
        <v>79000</v>
      </c>
      <c r="E4" s="4" t="inlineStr">
        <is>
          <t xml:space="preserve"> </t>
        </is>
      </c>
      <c r="F4" s="6" t="n">
        <v>79000</v>
      </c>
    </row>
    <row r="5">
      <c r="A5" s="4" t="inlineStr">
        <is>
          <t>Depreciation and amortization</t>
        </is>
      </c>
      <c r="B5" s="6" t="n">
        <v>146000</v>
      </c>
      <c r="C5" s="6" t="n">
        <v>165000</v>
      </c>
      <c r="D5" s="6" t="n">
        <v>296000</v>
      </c>
      <c r="E5" s="6" t="n">
        <v>338000</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Goodwill and Intangible Assets Net (Details) - USD ($) $ in Thousands</t>
        </is>
      </c>
      <c r="C1" s="2" t="inlineStr">
        <is>
          <t>Jun. 30, 2022</t>
        </is>
      </c>
      <c r="D1" s="2" t="inlineStr">
        <is>
          <t>Dec. 31, 2021</t>
        </is>
      </c>
    </row>
    <row r="2">
      <c r="A2" s="3" t="inlineStr">
        <is>
          <t>Finite-Lived Intangible Assets [Line Items]</t>
        </is>
      </c>
      <c r="C2" s="4" t="inlineStr">
        <is>
          <t xml:space="preserve"> </t>
        </is>
      </c>
      <c r="D2" s="4" t="inlineStr">
        <is>
          <t xml:space="preserve"> </t>
        </is>
      </c>
    </row>
    <row r="3">
      <c r="A3" s="4" t="inlineStr">
        <is>
          <t>Goodwill</t>
        </is>
      </c>
      <c r="B3" s="4" t="inlineStr">
        <is>
          <t>[1]</t>
        </is>
      </c>
      <c r="C3" s="6" t="n">
        <v>10672</v>
      </c>
      <c r="D3" s="6" t="n">
        <v>10672</v>
      </c>
    </row>
    <row r="4">
      <c r="A4" s="4" t="inlineStr">
        <is>
          <t>Total intangible assets</t>
        </is>
      </c>
      <c r="C4" s="5" t="n">
        <v>66143</v>
      </c>
      <c r="D4" s="5" t="n">
        <v>66143</v>
      </c>
    </row>
    <row r="5">
      <c r="A5" s="4" t="inlineStr">
        <is>
          <t>Accumulated amortization</t>
        </is>
      </c>
      <c r="B5" s="4" t="inlineStr">
        <is>
          <t>[2]</t>
        </is>
      </c>
      <c r="C5" s="5" t="n">
        <v>-19386</v>
      </c>
      <c r="D5" s="5" t="n">
        <v>-19321</v>
      </c>
    </row>
    <row r="6">
      <c r="A6" s="4" t="inlineStr">
        <is>
          <t>Intangible assets, net</t>
        </is>
      </c>
      <c r="C6" s="5" t="n">
        <v>46757</v>
      </c>
      <c r="D6" s="5" t="n">
        <v>46822</v>
      </c>
    </row>
    <row r="7">
      <c r="A7" s="4" t="inlineStr">
        <is>
          <t>IPR&amp;D - OPC1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Total intangible assets</t>
        </is>
      </c>
      <c r="B9" s="4" t="inlineStr">
        <is>
          <t>[3]</t>
        </is>
      </c>
      <c r="C9" s="5" t="n">
        <v>31700</v>
      </c>
      <c r="D9" s="5" t="n">
        <v>31700</v>
      </c>
    </row>
    <row r="10">
      <c r="A10" s="4" t="inlineStr">
        <is>
          <t>IPR&amp;D - VAC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Total intangible assets</t>
        </is>
      </c>
      <c r="B12" s="4" t="inlineStr">
        <is>
          <t>[3]</t>
        </is>
      </c>
      <c r="C12" s="5" t="n">
        <v>14840</v>
      </c>
      <c r="D12" s="5" t="n">
        <v>14840</v>
      </c>
    </row>
    <row r="13">
      <c r="A13" s="4" t="inlineStr">
        <is>
          <t>Paten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Total intangible assets</t>
        </is>
      </c>
      <c r="C15" s="5" t="n">
        <v>18953</v>
      </c>
      <c r="D15" s="5" t="n">
        <v>18953</v>
      </c>
    </row>
    <row r="16">
      <c r="A16" s="4" t="inlineStr">
        <is>
          <t>Royalty Contract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Total intangible assets</t>
        </is>
      </c>
      <c r="B18" s="4" t="inlineStr">
        <is>
          <t>[4]</t>
        </is>
      </c>
      <c r="C18" s="6" t="n">
        <v>650</v>
      </c>
      <c r="D18" s="6" t="n">
        <v>650</v>
      </c>
    </row>
    <row r="19"/>
    <row r="20">
      <c r="A20" s="4" t="inlineStr">
        <is>
          <t>[1]Goodwill
represents the excess of the purchase price over the fair value of the net tangible and identifiable intangible assets acquired and
liabilities assumed in the Asterias Merger (see Note 14 (Commitments and Contingencies) for additional information on the Asterias
Merger).[2]As
of June 30, 2022 acquired patents were fully amortized and the acquired royalty contracts had a remaining unamortized balance of
approximately $ 217,000 46.5 31.7 14.8</t>
        </is>
      </c>
    </row>
  </sheetData>
  <mergeCells count="3">
    <mergeCell ref="A1:B1"/>
    <mergeCell ref="A19:C19"/>
    <mergeCell ref="A20:C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Goodwill and Intangible Assets Net (Details) (Parenthetical) - USD ($)</t>
        </is>
      </c>
      <c r="C1" s="2" t="inlineStr">
        <is>
          <t>6 Months Ended</t>
        </is>
      </c>
    </row>
    <row r="2">
      <c r="C2" s="2" t="inlineStr">
        <is>
          <t>Jun. 30, 2022</t>
        </is>
      </c>
      <c r="D2" s="2" t="inlineStr">
        <is>
          <t>Dec. 31, 2021</t>
        </is>
      </c>
    </row>
    <row r="3">
      <c r="A3" s="3" t="inlineStr">
        <is>
          <t>Finite-Lived Intangible Assets [Line Items]</t>
        </is>
      </c>
      <c r="C3" s="4" t="inlineStr">
        <is>
          <t xml:space="preserve"> </t>
        </is>
      </c>
      <c r="D3" s="4" t="inlineStr">
        <is>
          <t xml:space="preserve"> </t>
        </is>
      </c>
    </row>
    <row r="4">
      <c r="A4" s="4" t="inlineStr">
        <is>
          <t>Intangible assets acquired</t>
        </is>
      </c>
      <c r="C4" s="6" t="n">
        <v>46500000</v>
      </c>
      <c r="D4" s="4" t="inlineStr">
        <is>
          <t xml:space="preserve"> </t>
        </is>
      </c>
    </row>
    <row r="5">
      <c r="A5" s="4" t="inlineStr">
        <is>
          <t>Fair value of intangible assets</t>
        </is>
      </c>
      <c r="C5" s="5" t="n">
        <v>66143000</v>
      </c>
      <c r="D5" s="6" t="n">
        <v>66143000</v>
      </c>
    </row>
    <row r="6">
      <c r="A6" s="4" t="inlineStr">
        <is>
          <t>Unamortized remaining balance</t>
        </is>
      </c>
      <c r="C6" s="5" t="n">
        <v>217000</v>
      </c>
      <c r="D6" s="4" t="inlineStr">
        <is>
          <t xml:space="preserve"> </t>
        </is>
      </c>
    </row>
    <row r="7">
      <c r="A7" s="4" t="inlineStr">
        <is>
          <t>IPR&amp;D - OPC1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Fair value of intangible assets</t>
        </is>
      </c>
      <c r="B9" s="4" t="inlineStr">
        <is>
          <t>[1]</t>
        </is>
      </c>
      <c r="C9" s="5" t="n">
        <v>31700000</v>
      </c>
      <c r="D9" s="5" t="n">
        <v>31700000</v>
      </c>
    </row>
    <row r="10">
      <c r="A10" s="4" t="inlineStr">
        <is>
          <t>IPR&amp;D - VAC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Fair value of intangible assets</t>
        </is>
      </c>
      <c r="B12" s="4" t="inlineStr">
        <is>
          <t>[1]</t>
        </is>
      </c>
      <c r="C12" s="6" t="n">
        <v>14840000</v>
      </c>
      <c r="D12" s="6" t="n">
        <v>14840000</v>
      </c>
    </row>
    <row r="13"/>
    <row r="14">
      <c r="A14" s="4" t="inlineStr">
        <is>
          <t>[1]Asterias
had two in-process research and development (“IPR&amp;D”) intangible assets that were valued at $ 46.5 31.7 14.8</t>
        </is>
      </c>
    </row>
  </sheetData>
  <mergeCells count="3">
    <mergeCell ref="A1:B2"/>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Future Amortization Expenses (Details) $ in Thousands</t>
        </is>
      </c>
      <c r="B1" s="2" t="inlineStr">
        <is>
          <t>Jun. 30, 2022 USD ($)</t>
        </is>
      </c>
    </row>
    <row r="2">
      <c r="A2" s="3" t="inlineStr">
        <is>
          <t>Goodwill and Intangible Assets Disclosure [Abstract]</t>
        </is>
      </c>
      <c r="B2" s="4" t="inlineStr">
        <is>
          <t xml:space="preserve"> </t>
        </is>
      </c>
    </row>
    <row r="3">
      <c r="A3" s="4" t="inlineStr">
        <is>
          <t>2022</t>
        </is>
      </c>
      <c r="B3" s="6" t="n">
        <v>65</v>
      </c>
    </row>
    <row r="4">
      <c r="A4" s="4" t="inlineStr">
        <is>
          <t>2023</t>
        </is>
      </c>
      <c r="B4" s="5" t="n">
        <v>130</v>
      </c>
    </row>
    <row r="5">
      <c r="A5" s="4" t="inlineStr">
        <is>
          <t>2024</t>
        </is>
      </c>
      <c r="B5" s="5" t="n">
        <v>22</v>
      </c>
    </row>
    <row r="6">
      <c r="A6" s="4" t="inlineStr">
        <is>
          <t>Total</t>
        </is>
      </c>
      <c r="B6" s="6" t="n">
        <v>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2</v>
      </c>
      <c r="C4" s="6" t="n">
        <v>33</v>
      </c>
      <c r="D4" s="6" t="n">
        <v>65</v>
      </c>
      <c r="E4" s="6" t="n">
        <v>145</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useful life</t>
        </is>
      </c>
      <c r="B7" s="4" t="inlineStr">
        <is>
          <t xml:space="preserve"> </t>
        </is>
      </c>
      <c r="C7" s="4" t="inlineStr">
        <is>
          <t xml:space="preserve"> </t>
        </is>
      </c>
      <c r="D7" s="4" t="inlineStr">
        <is>
          <t>5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 xml:space="preserve"> </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6782</v>
      </c>
      <c r="C4" s="6" t="n">
        <v>-4796</v>
      </c>
      <c r="D4" s="6" t="n">
        <v>-13875</v>
      </c>
      <c r="E4" s="6" t="n">
        <v>-624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730</v>
      </c>
      <c r="C6" s="5" t="n">
        <v>-960</v>
      </c>
      <c r="D6" s="5" t="n">
        <v>1854</v>
      </c>
      <c r="E6" s="5" t="n">
        <v>616</v>
      </c>
    </row>
    <row r="7">
      <c r="A7" s="4" t="inlineStr">
        <is>
          <t>COMPREHENSIVE LOSS</t>
        </is>
      </c>
      <c r="B7" s="5" t="n">
        <v>-5052</v>
      </c>
      <c r="C7" s="5" t="n">
        <v>-5756</v>
      </c>
      <c r="D7" s="5" t="n">
        <v>-12021</v>
      </c>
      <c r="E7" s="5" t="n">
        <v>-5628</v>
      </c>
    </row>
    <row r="8">
      <c r="A8" s="4" t="inlineStr">
        <is>
          <t>Less: Comprehensive loss attributable to noncontrolling interest</t>
        </is>
      </c>
      <c r="B8" s="5" t="n">
        <v>19</v>
      </c>
      <c r="C8" s="5" t="n">
        <v>8</v>
      </c>
      <c r="D8" s="5" t="n">
        <v>25</v>
      </c>
      <c r="E8" s="5" t="n">
        <v>40</v>
      </c>
    </row>
    <row r="9">
      <c r="A9" s="4" t="inlineStr">
        <is>
          <t>COMPREHENSIVE LOSS ATTRIBUTABLE TO LINEAGE CELL THERAPEUTICS, INC. COMMON SHAREHOLDERS</t>
        </is>
      </c>
      <c r="B9" s="6" t="n">
        <v>-5033</v>
      </c>
      <c r="C9" s="6" t="n">
        <v>-5748</v>
      </c>
      <c r="D9" s="6" t="n">
        <v>-11996</v>
      </c>
      <c r="E9" s="6" t="n">
        <v>-55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 and Accrued Liabilities (Details) - USD ($) $ in Thousands</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ounts payable</t>
        </is>
      </c>
      <c r="C3" s="6" t="n">
        <v>2589</v>
      </c>
      <c r="D3" s="6" t="n">
        <v>3543</v>
      </c>
    </row>
    <row r="4">
      <c r="A4" s="4" t="inlineStr">
        <is>
          <t>Accrued compensation</t>
        </is>
      </c>
      <c r="C4" s="5" t="n">
        <v>1590</v>
      </c>
      <c r="D4" s="5" t="n">
        <v>2162</v>
      </c>
    </row>
    <row r="5">
      <c r="A5" s="4" t="inlineStr">
        <is>
          <t>Accrued Liabilities, Current</t>
        </is>
      </c>
      <c r="B5" s="4" t="inlineStr">
        <is>
          <t>[1]</t>
        </is>
      </c>
      <c r="C5" s="5" t="n">
        <v>4495</v>
      </c>
      <c r="D5" s="5" t="n">
        <v>22086</v>
      </c>
    </row>
    <row r="6">
      <c r="A6" s="4" t="inlineStr">
        <is>
          <t>Other current liabilities</t>
        </is>
      </c>
      <c r="C6" s="5" t="n">
        <v>10</v>
      </c>
      <c r="D6" s="5" t="n">
        <v>178</v>
      </c>
    </row>
    <row r="7">
      <c r="A7" s="4" t="inlineStr">
        <is>
          <t>Total</t>
        </is>
      </c>
      <c r="C7" s="6" t="n">
        <v>8684</v>
      </c>
      <c r="D7" s="6" t="n">
        <v>27969</v>
      </c>
    </row>
    <row r="8"/>
    <row r="9">
      <c r="A9" s="4" t="inlineStr">
        <is>
          <t>[1]The
decrease in accrued liabilities was primarily due to a $ 21.0 3.5 .</t>
        </is>
      </c>
    </row>
  </sheetData>
  <mergeCells count="3">
    <mergeCell ref="A1:B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ccounts Payable and Accrued Liabilities (Details) (Parenthetical) $ in Millions</t>
        </is>
      </c>
      <c r="B1" s="2" t="inlineStr">
        <is>
          <t>Jun. 30, 2022 USD ($)</t>
        </is>
      </c>
    </row>
    <row r="2">
      <c r="A2" s="3" t="inlineStr">
        <is>
          <t>Payables and Accruals [Abstract]</t>
        </is>
      </c>
      <c r="B2" s="4" t="inlineStr">
        <is>
          <t xml:space="preserve"> </t>
        </is>
      </c>
    </row>
    <row r="3">
      <c r="A3" s="4" t="inlineStr">
        <is>
          <t>Accrued Liabilities</t>
        </is>
      </c>
      <c r="B3" s="6" t="n">
        <v>21</v>
      </c>
    </row>
    <row r="4">
      <c r="A4" s="4" t="inlineStr">
        <is>
          <t>Estimated Litigation Liability</t>
        </is>
      </c>
      <c r="B4" s="8"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Assets and Liabilities Valued on Recurring Basis (Details) - USD ($) $ in Thousands</t>
        </is>
      </c>
      <c r="C1" s="2" t="inlineStr">
        <is>
          <t>Jun. 30, 2022</t>
        </is>
      </c>
      <c r="D1" s="2" t="inlineStr">
        <is>
          <t>Dec. 31, 2021</t>
        </is>
      </c>
    </row>
    <row r="2">
      <c r="A2" s="4" t="inlineStr">
        <is>
          <t>Marketable Securities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Assets</t>
        </is>
      </c>
      <c r="C4" s="6" t="n">
        <v>1173</v>
      </c>
      <c r="D4" s="6" t="n">
        <v>2616</v>
      </c>
    </row>
    <row r="5">
      <c r="A5" s="4" t="inlineStr">
        <is>
          <t>Cell Cure Warrants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Liabilities</t>
        </is>
      </c>
      <c r="C7" s="5" t="n">
        <v>4</v>
      </c>
      <c r="D7" s="5" t="n">
        <v>227</v>
      </c>
    </row>
    <row r="8">
      <c r="A8" s="4" t="inlineStr">
        <is>
          <t>Fair Value, Inputs, Level 1 [Member] | Marketable Securities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ssets</t>
        </is>
      </c>
      <c r="C10" s="5" t="n">
        <v>1173</v>
      </c>
      <c r="D10" s="5" t="n">
        <v>2616</v>
      </c>
    </row>
    <row r="11">
      <c r="A11" s="4" t="inlineStr">
        <is>
          <t>Fair Value, Inputs, Level 1 [Member] | Cell Cure Warrants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Liabilities</t>
        </is>
      </c>
      <c r="C13" s="4" t="inlineStr">
        <is>
          <t xml:space="preserve"> </t>
        </is>
      </c>
      <c r="D13" s="4" t="inlineStr">
        <is>
          <t xml:space="preserve"> </t>
        </is>
      </c>
    </row>
    <row r="14">
      <c r="A14" s="4" t="inlineStr">
        <is>
          <t>Fair Value, Inputs, Level 2 [Member] | Marketable Securitie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ssets</t>
        </is>
      </c>
      <c r="C16" s="4" t="inlineStr">
        <is>
          <t xml:space="preserve"> </t>
        </is>
      </c>
      <c r="D16" s="4" t="inlineStr">
        <is>
          <t xml:space="preserve"> </t>
        </is>
      </c>
    </row>
    <row r="17">
      <c r="A17" s="4" t="inlineStr">
        <is>
          <t>Fair Value, Inputs, Level 2 [Member] | Cell Cure Warrant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Liabilities</t>
        </is>
      </c>
      <c r="C19" s="4" t="inlineStr">
        <is>
          <t xml:space="preserve"> </t>
        </is>
      </c>
      <c r="D19" s="4" t="inlineStr">
        <is>
          <t xml:space="preserve"> </t>
        </is>
      </c>
    </row>
    <row r="20">
      <c r="A20" s="4" t="inlineStr">
        <is>
          <t>Fair Value, Inputs, Level 3 [Member] | Marketable Secur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ssets</t>
        </is>
      </c>
      <c r="C22" s="4" t="inlineStr">
        <is>
          <t xml:space="preserve"> </t>
        </is>
      </c>
      <c r="D22" s="4" t="inlineStr">
        <is>
          <t xml:space="preserve"> </t>
        </is>
      </c>
    </row>
    <row r="23">
      <c r="A23" s="4" t="inlineStr">
        <is>
          <t>Fair Value, Inputs, Level 3 [Member] | Cell Cure Warrant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Liabilities</t>
        </is>
      </c>
      <c r="C25" s="5" t="n">
        <v>4</v>
      </c>
      <c r="D25" s="5" t="n">
        <v>227</v>
      </c>
    </row>
    <row r="26">
      <c r="A26" s="4" t="inlineStr">
        <is>
          <t>Money Market Fund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Assets</t>
        </is>
      </c>
      <c r="B28" s="4" t="inlineStr">
        <is>
          <t>[1]</t>
        </is>
      </c>
      <c r="C28" s="5" t="n">
        <v>67684</v>
      </c>
      <c r="D28" s="5" t="n">
        <v>52324</v>
      </c>
    </row>
    <row r="29">
      <c r="A29" s="4" t="inlineStr">
        <is>
          <t>Money Market Funds [Member] | Fair Value, Inputs, Level 1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Assets</t>
        </is>
      </c>
      <c r="B31" s="4" t="inlineStr">
        <is>
          <t>[1]</t>
        </is>
      </c>
      <c r="C31" s="5" t="n">
        <v>67684</v>
      </c>
      <c r="D31" s="5" t="n">
        <v>52324</v>
      </c>
    </row>
    <row r="32">
      <c r="A32" s="4" t="inlineStr">
        <is>
          <t>Money Market Funds [Member] | Fair Value, Inputs, Level 2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Assets</t>
        </is>
      </c>
      <c r="B34" s="4" t="inlineStr">
        <is>
          <t>[1]</t>
        </is>
      </c>
      <c r="C34" s="4" t="inlineStr">
        <is>
          <t xml:space="preserve"> </t>
        </is>
      </c>
      <c r="D34" s="4" t="inlineStr">
        <is>
          <t xml:space="preserve"> </t>
        </is>
      </c>
    </row>
    <row r="35">
      <c r="A35" s="4" t="inlineStr">
        <is>
          <t>Money Market Funds [Member] | Fair Value, Inputs, Level 3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Assets</t>
        </is>
      </c>
      <c r="B37" s="4" t="inlineStr">
        <is>
          <t>[1]</t>
        </is>
      </c>
      <c r="C37" s="4" t="inlineStr">
        <is>
          <t xml:space="preserve"> </t>
        </is>
      </c>
      <c r="D37" s="4" t="inlineStr">
        <is>
          <t xml:space="preserve"> </t>
        </is>
      </c>
    </row>
    <row r="38"/>
    <row r="39">
      <c r="A39" s="4" t="inlineStr">
        <is>
          <t>[1]Included
    in cash and cash equivalents in the accompanying condensed consolidated balance sheet.</t>
        </is>
      </c>
    </row>
  </sheetData>
  <mergeCells count="3">
    <mergeCell ref="A1:B1"/>
    <mergeCell ref="A38:C38"/>
    <mergeCell ref="A39:C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Details) - Cell Cure Warrants [Member] $ in Thousands</t>
        </is>
      </c>
      <c r="B1" s="2" t="inlineStr">
        <is>
          <t>6 Months Ended</t>
        </is>
      </c>
    </row>
    <row r="2">
      <c r="B2" s="2" t="inlineStr">
        <is>
          <t>Jun. 30, 2022 USD ($)</t>
        </is>
      </c>
    </row>
    <row r="3">
      <c r="A3" s="3" t="inlineStr">
        <is>
          <t>Fair Value, Net Derivative Asset (Liability) Measured on Recurring Basis, Unobservable Input Reconciliation [Line Items]</t>
        </is>
      </c>
      <c r="B3" s="4" t="inlineStr">
        <is>
          <t xml:space="preserve"> </t>
        </is>
      </c>
    </row>
    <row r="4">
      <c r="A4" s="4" t="inlineStr">
        <is>
          <t>Balance as of December 31, 2021</t>
        </is>
      </c>
      <c r="B4" s="6" t="n">
        <v>227</v>
      </c>
    </row>
    <row r="5">
      <c r="A5" s="4" t="inlineStr">
        <is>
          <t>Change in fair value and other adjustments</t>
        </is>
      </c>
      <c r="B5" s="5" t="n">
        <v>-223</v>
      </c>
    </row>
    <row r="6">
      <c r="A6" s="4" t="inlineStr">
        <is>
          <t>Expiration of warrants</t>
        </is>
      </c>
      <c r="B6" s="4" t="inlineStr">
        <is>
          <t xml:space="preserve"> </t>
        </is>
      </c>
    </row>
    <row r="7">
      <c r="A7" s="4" t="inlineStr">
        <is>
          <t>Balance as of June 30, 2022</t>
        </is>
      </c>
      <c r="B7"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6 Months Ended</t>
        </is>
      </c>
    </row>
    <row r="2">
      <c r="B2" s="2" t="inlineStr">
        <is>
          <t>Jun. 30, 2022 USD ($)</t>
        </is>
      </c>
    </row>
    <row r="3">
      <c r="A3" s="4" t="inlineStr">
        <is>
          <t>Neal Bradsher [Member] | Broadwood Partners, L.P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Legal expenses</t>
        </is>
      </c>
      <c r="B5" s="6" t="n">
        <v>62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Shareholder’s Equity (Details) - USD ($)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85218</v>
      </c>
      <c r="C4" s="6" t="n">
        <v>90898</v>
      </c>
      <c r="D4" s="6" t="n">
        <v>116570</v>
      </c>
      <c r="E4" s="6" t="n">
        <v>95127</v>
      </c>
      <c r="F4" s="6" t="n">
        <v>90898</v>
      </c>
      <c r="G4" s="6" t="n">
        <v>95127</v>
      </c>
    </row>
    <row r="5">
      <c r="A5" s="4" t="inlineStr">
        <is>
          <t>Shares issued upon vesting of restricted stock units, net of shares retired to pay employees’ taxes</t>
        </is>
      </c>
      <c r="B5" s="5" t="n">
        <v>-9</v>
      </c>
      <c r="C5" s="5" t="n">
        <v>-8</v>
      </c>
      <c r="D5" s="5" t="n">
        <v>-15</v>
      </c>
      <c r="E5" s="5" t="n">
        <v>-12</v>
      </c>
      <c r="F5" s="4" t="inlineStr">
        <is>
          <t xml:space="preserve"> </t>
        </is>
      </c>
      <c r="G5" s="4" t="inlineStr">
        <is>
          <t xml:space="preserve"> </t>
        </is>
      </c>
    </row>
    <row r="6">
      <c r="A6" s="4" t="inlineStr">
        <is>
          <t>Shares issued upon exercise of stock options</t>
        </is>
      </c>
      <c r="B6" s="5" t="n">
        <v>10</v>
      </c>
      <c r="C6" s="5" t="n">
        <v>189</v>
      </c>
      <c r="D6" s="5" t="n">
        <v>4033</v>
      </c>
      <c r="E6" s="5" t="n">
        <v>1751</v>
      </c>
      <c r="F6" s="4" t="inlineStr">
        <is>
          <t xml:space="preserve"> </t>
        </is>
      </c>
      <c r="G6" s="4" t="inlineStr">
        <is>
          <t xml:space="preserve"> </t>
        </is>
      </c>
    </row>
    <row r="7">
      <c r="A7" s="4" t="inlineStr">
        <is>
          <t>Subsidiary warrant exercise, net</t>
        </is>
      </c>
      <c r="B7" s="5" t="n">
        <v>97</v>
      </c>
      <c r="C7" s="5" t="n">
        <v>2</v>
      </c>
      <c r="D7" s="4" t="inlineStr">
        <is>
          <t xml:space="preserve"> </t>
        </is>
      </c>
      <c r="E7" s="4" t="inlineStr">
        <is>
          <t xml:space="preserve"> </t>
        </is>
      </c>
      <c r="F7" s="4" t="inlineStr">
        <is>
          <t xml:space="preserve"> </t>
        </is>
      </c>
      <c r="G7" s="4" t="inlineStr">
        <is>
          <t xml:space="preserve"> </t>
        </is>
      </c>
    </row>
    <row r="8">
      <c r="A8" s="4" t="inlineStr">
        <is>
          <t>Shares issued through ATM</t>
        </is>
      </c>
      <c r="B8" s="4" t="inlineStr">
        <is>
          <t xml:space="preserve"> </t>
        </is>
      </c>
      <c r="C8" s="4" t="inlineStr">
        <is>
          <t xml:space="preserve"> </t>
        </is>
      </c>
      <c r="D8" s="5" t="n">
        <v>7874</v>
      </c>
      <c r="E8" s="5" t="n">
        <v>19008</v>
      </c>
      <c r="F8" s="4" t="inlineStr">
        <is>
          <t xml:space="preserve"> </t>
        </is>
      </c>
      <c r="G8" s="4" t="inlineStr">
        <is>
          <t xml:space="preserve"> </t>
        </is>
      </c>
    </row>
    <row r="9">
      <c r="A9" s="4" t="inlineStr">
        <is>
          <t>Shares issued for services</t>
        </is>
      </c>
      <c r="B9" s="4" t="inlineStr">
        <is>
          <t xml:space="preserve"> </t>
        </is>
      </c>
      <c r="C9" s="4" t="inlineStr">
        <is>
          <t xml:space="preserve"> </t>
        </is>
      </c>
      <c r="D9" s="4" t="inlineStr">
        <is>
          <t xml:space="preserve"> </t>
        </is>
      </c>
      <c r="E9" s="5" t="n">
        <v>202</v>
      </c>
      <c r="F9" s="4" t="inlineStr">
        <is>
          <t xml:space="preserve"> </t>
        </is>
      </c>
      <c r="G9" s="4" t="inlineStr">
        <is>
          <t xml:space="preserve"> </t>
        </is>
      </c>
    </row>
    <row r="10">
      <c r="A10" s="4" t="inlineStr">
        <is>
          <t>Financing related fees</t>
        </is>
      </c>
      <c r="B10" s="4" t="inlineStr">
        <is>
          <t xml:space="preserve"> </t>
        </is>
      </c>
      <c r="C10" s="4" t="inlineStr">
        <is>
          <t xml:space="preserve"> </t>
        </is>
      </c>
      <c r="D10" s="5" t="n">
        <v>-26</v>
      </c>
      <c r="E10" s="5" t="n">
        <v>-173</v>
      </c>
      <c r="F10" s="4" t="inlineStr">
        <is>
          <t xml:space="preserve"> </t>
        </is>
      </c>
      <c r="G10" s="4" t="inlineStr">
        <is>
          <t xml:space="preserve"> </t>
        </is>
      </c>
    </row>
    <row r="11">
      <c r="A11" s="4" t="inlineStr">
        <is>
          <t>Shares issued for retirement of stock warrants</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Stock-based compensation</t>
        </is>
      </c>
      <c r="B12" s="5" t="n">
        <v>1235</v>
      </c>
      <c r="C12" s="5" t="n">
        <v>1106</v>
      </c>
      <c r="D12" s="5" t="n">
        <v>919</v>
      </c>
      <c r="E12" s="5" t="n">
        <v>539</v>
      </c>
      <c r="F12" s="4" t="inlineStr">
        <is>
          <t xml:space="preserve"> </t>
        </is>
      </c>
      <c r="G12" s="4" t="inlineStr">
        <is>
          <t xml:space="preserve"> </t>
        </is>
      </c>
    </row>
    <row r="13">
      <c r="A13" s="4" t="inlineStr">
        <is>
          <t>Foreign currency translation gain</t>
        </is>
      </c>
      <c r="B13" s="5" t="n">
        <v>1730</v>
      </c>
      <c r="C13" s="5" t="n">
        <v>124</v>
      </c>
      <c r="D13" s="5" t="n">
        <v>-960</v>
      </c>
      <c r="E13" s="5" t="n">
        <v>1576</v>
      </c>
      <c r="F13" s="5" t="n">
        <v>1854</v>
      </c>
      <c r="G13" s="5" t="n">
        <v>616</v>
      </c>
    </row>
    <row r="14">
      <c r="A14" s="4" t="inlineStr">
        <is>
          <t>NET LOSS</t>
        </is>
      </c>
      <c r="B14" s="5" t="n">
        <v>-6782</v>
      </c>
      <c r="C14" s="5" t="n">
        <v>-7093</v>
      </c>
      <c r="D14" s="5" t="n">
        <v>-4796</v>
      </c>
      <c r="E14" s="5" t="n">
        <v>-1448</v>
      </c>
      <c r="F14" s="5" t="n">
        <v>-13875</v>
      </c>
      <c r="G14" s="5" t="n">
        <v>-6244</v>
      </c>
    </row>
    <row r="15">
      <c r="A15" s="4" t="inlineStr">
        <is>
          <t>BALANCE</t>
        </is>
      </c>
      <c r="B15" s="5" t="n">
        <v>81499</v>
      </c>
      <c r="C15" s="5" t="n">
        <v>85218</v>
      </c>
      <c r="D15" s="5" t="n">
        <v>123601</v>
      </c>
      <c r="E15" s="5" t="n">
        <v>116570</v>
      </c>
      <c r="F15" s="5" t="n">
        <v>81499</v>
      </c>
      <c r="G15" s="5" t="n">
        <v>123601</v>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upon vesting of restricted stock units, net of shares retired to pay employees’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upon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idiary warrant exercis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through AT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lated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for retirement of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ign currency translation ga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t>
        </is>
      </c>
      <c r="B34" s="6" t="n">
        <v>435818</v>
      </c>
      <c r="C34" s="6" t="n">
        <v>434529</v>
      </c>
      <c r="D34" s="6" t="n">
        <v>415259</v>
      </c>
      <c r="E34" s="6" t="n">
        <v>393944</v>
      </c>
      <c r="F34" s="6" t="n">
        <v>434529</v>
      </c>
      <c r="G34" s="6" t="n">
        <v>393944</v>
      </c>
    </row>
    <row r="35">
      <c r="A35" s="4" t="inlineStr">
        <is>
          <t>Balance, shares</t>
        </is>
      </c>
      <c r="B35" s="5" t="n">
        <v>169727</v>
      </c>
      <c r="C35" s="5" t="n">
        <v>169477</v>
      </c>
      <c r="D35" s="5" t="n">
        <v>162067</v>
      </c>
      <c r="E35" s="5" t="n">
        <v>153096</v>
      </c>
      <c r="F35" s="5" t="n">
        <v>169477</v>
      </c>
      <c r="G35" s="5" t="n">
        <v>153096</v>
      </c>
    </row>
    <row r="36">
      <c r="A36" s="4" t="inlineStr">
        <is>
          <t>Shares issued upon vesting of restricted stock units, net of shares retired to pay employees’ taxes</t>
        </is>
      </c>
      <c r="B36" s="6" t="n">
        <v>-9</v>
      </c>
      <c r="C36" s="6" t="n">
        <v>-8</v>
      </c>
      <c r="D36" s="6" t="n">
        <v>-15</v>
      </c>
      <c r="E36" s="6" t="n">
        <v>-12</v>
      </c>
      <c r="F36" s="4" t="inlineStr">
        <is>
          <t xml:space="preserve"> </t>
        </is>
      </c>
      <c r="G36" s="4" t="inlineStr">
        <is>
          <t xml:space="preserve"> </t>
        </is>
      </c>
    </row>
    <row r="37">
      <c r="A37" s="4" t="inlineStr">
        <is>
          <t>Shares issued upon vesting of restricted stock units, net of shares retired to pay employees' taxes, shares</t>
        </is>
      </c>
      <c r="B37" s="5" t="n">
        <v>10</v>
      </c>
      <c r="C37" s="5" t="n">
        <v>10</v>
      </c>
      <c r="D37" s="5" t="n">
        <v>10</v>
      </c>
      <c r="E37" s="5" t="n">
        <v>10</v>
      </c>
      <c r="F37" s="4" t="inlineStr">
        <is>
          <t xml:space="preserve"> </t>
        </is>
      </c>
      <c r="G37" s="4" t="inlineStr">
        <is>
          <t xml:space="preserve"> </t>
        </is>
      </c>
    </row>
    <row r="38">
      <c r="A38" s="4" t="inlineStr">
        <is>
          <t>Shares issued upon exercise of stock options</t>
        </is>
      </c>
      <c r="B38" s="6" t="n">
        <v>10</v>
      </c>
      <c r="C38" s="6" t="n">
        <v>189</v>
      </c>
      <c r="D38" s="6" t="n">
        <v>4033</v>
      </c>
      <c r="E38" s="6" t="n">
        <v>1751</v>
      </c>
      <c r="F38" s="4" t="inlineStr">
        <is>
          <t xml:space="preserve"> </t>
        </is>
      </c>
      <c r="G38" s="4" t="inlineStr">
        <is>
          <t xml:space="preserve"> </t>
        </is>
      </c>
    </row>
    <row r="39">
      <c r="A39" s="4" t="inlineStr">
        <is>
          <t>Shares issued upon exercise of stock options, shares</t>
        </is>
      </c>
      <c r="B39" s="5" t="n">
        <v>11</v>
      </c>
      <c r="C39" s="5" t="n">
        <v>240</v>
      </c>
      <c r="D39" s="5" t="n">
        <v>2116</v>
      </c>
      <c r="E39" s="5" t="n">
        <v>942</v>
      </c>
      <c r="F39" s="4" t="inlineStr">
        <is>
          <t xml:space="preserve"> </t>
        </is>
      </c>
      <c r="G39" s="4" t="inlineStr">
        <is>
          <t xml:space="preserve"> </t>
        </is>
      </c>
    </row>
    <row r="40">
      <c r="A40" s="4" t="inlineStr">
        <is>
          <t>Subsidiary warrant exercise, net</t>
        </is>
      </c>
      <c r="B40" s="6" t="n">
        <v>97</v>
      </c>
      <c r="C40" s="6" t="n">
        <v>2</v>
      </c>
      <c r="D40" s="4" t="inlineStr">
        <is>
          <t xml:space="preserve"> </t>
        </is>
      </c>
      <c r="E40" s="4" t="inlineStr">
        <is>
          <t xml:space="preserve"> </t>
        </is>
      </c>
      <c r="F40" s="4" t="inlineStr">
        <is>
          <t xml:space="preserve"> </t>
        </is>
      </c>
      <c r="G40" s="4" t="inlineStr">
        <is>
          <t xml:space="preserve"> </t>
        </is>
      </c>
    </row>
    <row r="41">
      <c r="A41" s="4" t="inlineStr">
        <is>
          <t>Shares issued through ATM</t>
        </is>
      </c>
      <c r="B41" s="4" t="inlineStr">
        <is>
          <t xml:space="preserve"> </t>
        </is>
      </c>
      <c r="C41" s="4" t="inlineStr">
        <is>
          <t xml:space="preserve"> </t>
        </is>
      </c>
      <c r="D41" s="6" t="n">
        <v>7874</v>
      </c>
      <c r="E41" s="6" t="n">
        <v>19008</v>
      </c>
      <c r="F41" s="4" t="inlineStr">
        <is>
          <t xml:space="preserve"> </t>
        </is>
      </c>
      <c r="G41" s="4" t="inlineStr">
        <is>
          <t xml:space="preserve"> </t>
        </is>
      </c>
    </row>
    <row r="42">
      <c r="A42" s="4" t="inlineStr">
        <is>
          <t>Shares issued through ATM, shares</t>
        </is>
      </c>
      <c r="B42" s="4" t="inlineStr">
        <is>
          <t xml:space="preserve"> </t>
        </is>
      </c>
      <c r="C42" s="4" t="inlineStr">
        <is>
          <t xml:space="preserve"> </t>
        </is>
      </c>
      <c r="D42" s="5" t="n">
        <v>2824</v>
      </c>
      <c r="E42" s="5" t="n">
        <v>7941</v>
      </c>
      <c r="F42" s="4" t="inlineStr">
        <is>
          <t xml:space="preserve"> </t>
        </is>
      </c>
      <c r="G42" s="4" t="inlineStr">
        <is>
          <t xml:space="preserve"> </t>
        </is>
      </c>
    </row>
    <row r="43">
      <c r="A43" s="4" t="inlineStr">
        <is>
          <t>Shares issued for services</t>
        </is>
      </c>
      <c r="B43" s="4" t="inlineStr">
        <is>
          <t xml:space="preserve"> </t>
        </is>
      </c>
      <c r="C43" s="4" t="inlineStr">
        <is>
          <t xml:space="preserve"> </t>
        </is>
      </c>
      <c r="D43" s="4" t="inlineStr">
        <is>
          <t xml:space="preserve"> </t>
        </is>
      </c>
      <c r="E43" s="6" t="n">
        <v>202</v>
      </c>
      <c r="F43" s="4" t="inlineStr">
        <is>
          <t xml:space="preserve"> </t>
        </is>
      </c>
      <c r="G43" s="4" t="inlineStr">
        <is>
          <t xml:space="preserve"> </t>
        </is>
      </c>
    </row>
    <row r="44">
      <c r="A44" s="4" t="inlineStr">
        <is>
          <t>Shares issued for services, shares</t>
        </is>
      </c>
      <c r="B44" s="4" t="inlineStr">
        <is>
          <t xml:space="preserve"> </t>
        </is>
      </c>
      <c r="C44" s="4" t="inlineStr">
        <is>
          <t xml:space="preserve"> </t>
        </is>
      </c>
      <c r="D44" s="4" t="inlineStr">
        <is>
          <t xml:space="preserve"> </t>
        </is>
      </c>
      <c r="E44" s="5" t="n">
        <v>78</v>
      </c>
      <c r="F44" s="4" t="inlineStr">
        <is>
          <t xml:space="preserve"> </t>
        </is>
      </c>
      <c r="G44" s="4" t="inlineStr">
        <is>
          <t xml:space="preserve"> </t>
        </is>
      </c>
    </row>
    <row r="45">
      <c r="A45" s="4" t="inlineStr">
        <is>
          <t>Financing related fees</t>
        </is>
      </c>
      <c r="B45" s="4" t="inlineStr">
        <is>
          <t xml:space="preserve"> </t>
        </is>
      </c>
      <c r="C45" s="4" t="inlineStr">
        <is>
          <t xml:space="preserve"> </t>
        </is>
      </c>
      <c r="D45" s="6" t="n">
        <v>-26</v>
      </c>
      <c r="E45" s="6" t="n">
        <v>-173</v>
      </c>
      <c r="F45" s="4" t="inlineStr">
        <is>
          <t xml:space="preserve"> </t>
        </is>
      </c>
      <c r="G45" s="4" t="inlineStr">
        <is>
          <t xml:space="preserve"> </t>
        </is>
      </c>
    </row>
    <row r="46">
      <c r="A46" s="4" t="inlineStr">
        <is>
          <t>Shares issued for retirement of stock warrants</t>
        </is>
      </c>
      <c r="B46" s="4" t="inlineStr">
        <is>
          <t xml:space="preserve"> </t>
        </is>
      </c>
      <c r="C46" s="4" t="inlineStr">
        <is>
          <t xml:space="preserve"> </t>
        </is>
      </c>
      <c r="D46" s="6" t="n">
        <v>2</v>
      </c>
      <c r="E46" s="4" t="inlineStr">
        <is>
          <t xml:space="preserve"> </t>
        </is>
      </c>
      <c r="F46" s="4" t="inlineStr">
        <is>
          <t xml:space="preserve"> </t>
        </is>
      </c>
      <c r="G46" s="4" t="inlineStr">
        <is>
          <t xml:space="preserve"> </t>
        </is>
      </c>
    </row>
    <row r="47">
      <c r="A47" s="4" t="inlineStr">
        <is>
          <t>Shares issues for retirement of stock warrants, shares</t>
        </is>
      </c>
      <c r="B47" s="4" t="inlineStr">
        <is>
          <t xml:space="preserve"> </t>
        </is>
      </c>
      <c r="C47" s="4" t="inlineStr">
        <is>
          <t xml:space="preserve"> </t>
        </is>
      </c>
      <c r="D47" s="5" t="n">
        <v>20</v>
      </c>
      <c r="E47" s="4" t="inlineStr">
        <is>
          <t xml:space="preserve"> </t>
        </is>
      </c>
      <c r="F47" s="4" t="inlineStr">
        <is>
          <t xml:space="preserve"> </t>
        </is>
      </c>
      <c r="G47" s="4" t="inlineStr">
        <is>
          <t xml:space="preserve"> </t>
        </is>
      </c>
    </row>
    <row r="48">
      <c r="A48" s="4" t="inlineStr">
        <is>
          <t>Stock-based compensation</t>
        </is>
      </c>
      <c r="B48" s="5" t="n">
        <v>1235</v>
      </c>
      <c r="C48" s="5" t="n">
        <v>1106</v>
      </c>
      <c r="D48" s="6" t="n">
        <v>919</v>
      </c>
      <c r="E48" s="5" t="n">
        <v>539</v>
      </c>
      <c r="F48" s="4" t="inlineStr">
        <is>
          <t xml:space="preserve"> </t>
        </is>
      </c>
      <c r="G48" s="4" t="inlineStr">
        <is>
          <t xml:space="preserve"> </t>
        </is>
      </c>
    </row>
    <row r="49">
      <c r="A49" s="4" t="inlineStr">
        <is>
          <t>Foreign currency translation ga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t>
        </is>
      </c>
      <c r="B51" s="6" t="n">
        <v>437151</v>
      </c>
      <c r="C51" s="6" t="n">
        <v>435818</v>
      </c>
      <c r="D51" s="6" t="n">
        <v>428046</v>
      </c>
      <c r="E51" s="6" t="n">
        <v>415259</v>
      </c>
      <c r="F51" s="6" t="n">
        <v>437151</v>
      </c>
      <c r="G51" s="6" t="n">
        <v>428046</v>
      </c>
    </row>
    <row r="52">
      <c r="A52" s="4" t="inlineStr">
        <is>
          <t>Balance, shares</t>
        </is>
      </c>
      <c r="B52" s="5" t="n">
        <v>169748</v>
      </c>
      <c r="C52" s="5" t="n">
        <v>169727</v>
      </c>
      <c r="D52" s="5" t="n">
        <v>167037</v>
      </c>
      <c r="E52" s="5" t="n">
        <v>162067</v>
      </c>
      <c r="F52" s="5" t="n">
        <v>169748</v>
      </c>
      <c r="G52" s="5" t="n">
        <v>167037</v>
      </c>
    </row>
    <row r="53">
      <c r="A53" s="4" t="inlineStr">
        <is>
          <t>Retained Earning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t>
        </is>
      </c>
      <c r="B55" s="6" t="n">
        <v>-344184</v>
      </c>
      <c r="C55" s="6" t="n">
        <v>-337097</v>
      </c>
      <c r="D55" s="6" t="n">
        <v>-295494</v>
      </c>
      <c r="E55" s="6" t="n">
        <v>-294078</v>
      </c>
      <c r="F55" s="6" t="n">
        <v>-337097</v>
      </c>
      <c r="G55" s="6" t="n">
        <v>-294078</v>
      </c>
    </row>
    <row r="56">
      <c r="A56" s="4" t="inlineStr">
        <is>
          <t>Shares issued upon vesting of restricted stock units, net of shares retired to pay employees’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issued upon exercise of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ubsidiary warrant exercis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issued through AT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issued fo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ng related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issued for retirement of stock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oreign currency translation ga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LOSS</t>
        </is>
      </c>
      <c r="B65" s="5" t="n">
        <v>-6763</v>
      </c>
      <c r="C65" s="5" t="n">
        <v>-7087</v>
      </c>
      <c r="D65" s="5" t="n">
        <v>-4788</v>
      </c>
      <c r="E65" s="5" t="n">
        <v>-1416</v>
      </c>
      <c r="F65" s="4" t="inlineStr">
        <is>
          <t xml:space="preserve"> </t>
        </is>
      </c>
      <c r="G65" s="4" t="inlineStr">
        <is>
          <t xml:space="preserve"> </t>
        </is>
      </c>
    </row>
    <row r="66">
      <c r="A66" s="4" t="inlineStr">
        <is>
          <t>BALANCE</t>
        </is>
      </c>
      <c r="B66" s="5" t="n">
        <v>-350947</v>
      </c>
      <c r="C66" s="5" t="n">
        <v>-344184</v>
      </c>
      <c r="D66" s="5" t="n">
        <v>-300282</v>
      </c>
      <c r="E66" s="5" t="n">
        <v>-295494</v>
      </c>
      <c r="F66" s="5" t="n">
        <v>-350947</v>
      </c>
      <c r="G66" s="5" t="n">
        <v>-300282</v>
      </c>
    </row>
    <row r="67">
      <c r="A67" s="4" t="inlineStr">
        <is>
          <t>Noncontrolling Intere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t>
        </is>
      </c>
      <c r="B69" s="5" t="n">
        <v>-1329</v>
      </c>
      <c r="C69" s="5" t="n">
        <v>-1323</v>
      </c>
      <c r="D69" s="5" t="n">
        <v>-1104</v>
      </c>
      <c r="E69" s="5" t="n">
        <v>-1072</v>
      </c>
      <c r="F69" s="5" t="n">
        <v>-1323</v>
      </c>
      <c r="G69" s="5" t="n">
        <v>-1072</v>
      </c>
    </row>
    <row r="70">
      <c r="A70" s="4" t="inlineStr">
        <is>
          <t>Shares issued upon vesting of restricted stock units, net of shares retired to pay employees’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issued upon exercise of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ubsidiary warrant exercise,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issued through AT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s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ancing related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issued for retirement of stock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oreign currency translation gai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LOSS</t>
        </is>
      </c>
      <c r="B79" s="5" t="n">
        <v>-19</v>
      </c>
      <c r="C79" s="5" t="n">
        <v>-6</v>
      </c>
      <c r="D79" s="5" t="n">
        <v>-8</v>
      </c>
      <c r="E79" s="5" t="n">
        <v>-32</v>
      </c>
      <c r="F79" s="4" t="inlineStr">
        <is>
          <t xml:space="preserve"> </t>
        </is>
      </c>
      <c r="G79" s="4" t="inlineStr">
        <is>
          <t xml:space="preserve"> </t>
        </is>
      </c>
    </row>
    <row r="80">
      <c r="A80" s="4" t="inlineStr">
        <is>
          <t>BALANCE</t>
        </is>
      </c>
      <c r="B80" s="5" t="n">
        <v>-1348</v>
      </c>
      <c r="C80" s="5" t="n">
        <v>-1329</v>
      </c>
      <c r="D80" s="5" t="n">
        <v>-1112</v>
      </c>
      <c r="E80" s="5" t="n">
        <v>-1104</v>
      </c>
      <c r="F80" s="5" t="n">
        <v>-1348</v>
      </c>
      <c r="G80" s="5" t="n">
        <v>-1112</v>
      </c>
    </row>
    <row r="81">
      <c r="A81" s="4" t="inlineStr">
        <is>
          <t>AOCI Attributable to Par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t>
        </is>
      </c>
      <c r="B83" s="5" t="n">
        <v>-5087</v>
      </c>
      <c r="C83" s="5" t="n">
        <v>-5211</v>
      </c>
      <c r="D83" s="5" t="n">
        <v>-2091</v>
      </c>
      <c r="E83" s="5" t="n">
        <v>-3667</v>
      </c>
      <c r="F83" s="5" t="n">
        <v>-5211</v>
      </c>
      <c r="G83" s="5" t="n">
        <v>-3667</v>
      </c>
    </row>
    <row r="84">
      <c r="A84" s="4" t="inlineStr">
        <is>
          <t>Shares issued upon vesting of restricted stock units, net of shares retired to pay employees’ tax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s issued upon exercise of stock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ubsidiary warrant exercise,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s issued through AT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s issued for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ing related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hares issued for retirement of stock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oreign currency translation gain</t>
        </is>
      </c>
      <c r="B92" s="5" t="n">
        <v>1730</v>
      </c>
      <c r="C92" s="5" t="n">
        <v>124</v>
      </c>
      <c r="D92" s="5" t="n">
        <v>-960</v>
      </c>
      <c r="E92" s="5" t="n">
        <v>1576</v>
      </c>
      <c r="F92" s="4" t="inlineStr">
        <is>
          <t xml:space="preserve"> </t>
        </is>
      </c>
      <c r="G92" s="4" t="inlineStr">
        <is>
          <t xml:space="preserve"> </t>
        </is>
      </c>
    </row>
    <row r="93">
      <c r="A93" s="4" t="inlineStr">
        <is>
          <t>NET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t>
        </is>
      </c>
      <c r="B94" s="6" t="n">
        <v>-3357</v>
      </c>
      <c r="C94" s="6" t="n">
        <v>-5087</v>
      </c>
      <c r="D94" s="6" t="n">
        <v>-3051</v>
      </c>
      <c r="E94" s="6" t="n">
        <v>-2091</v>
      </c>
      <c r="F94" s="6" t="n">
        <v>-3357</v>
      </c>
      <c r="G94" s="6" t="n">
        <v>-3051</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hareholders’ Equity (Details Narrative) - USD ($) $ / shares in Units, $ in Thousands</t>
        </is>
      </c>
      <c r="B1" s="2" t="inlineStr">
        <is>
          <t>1 Months Ended</t>
        </is>
      </c>
      <c r="E1" s="2" t="inlineStr">
        <is>
          <t>6 Months Ended</t>
        </is>
      </c>
    </row>
    <row r="2">
      <c r="B2" s="2" t="inlineStr">
        <is>
          <t>Dec. 31, 2021</t>
        </is>
      </c>
      <c r="C2" s="2" t="inlineStr">
        <is>
          <t>Mar. 31, 2021</t>
        </is>
      </c>
      <c r="D2" s="2" t="inlineStr">
        <is>
          <t>Jul. 31, 2017</t>
        </is>
      </c>
      <c r="E2" s="2" t="inlineStr">
        <is>
          <t>Jun. 30, 2022</t>
        </is>
      </c>
      <c r="F2" s="2" t="inlineStr">
        <is>
          <t>Jun. 30, 2021</t>
        </is>
      </c>
      <c r="G2" s="2" t="inlineStr">
        <is>
          <t>Jul. 06, 2022</t>
        </is>
      </c>
      <c r="H2" s="2" t="inlineStr">
        <is>
          <t>Apr. 30, 2022</t>
        </is>
      </c>
      <c r="I2" s="2" t="inlineStr">
        <is>
          <t>Mar.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5" t="n">
        <v>2000000</v>
      </c>
      <c r="C4" s="4" t="inlineStr">
        <is>
          <t xml:space="preserve"> </t>
        </is>
      </c>
      <c r="D4" s="4" t="inlineStr">
        <is>
          <t xml:space="preserve"> </t>
        </is>
      </c>
      <c r="E4" s="5" t="n">
        <v>2000000</v>
      </c>
      <c r="F4" s="4" t="inlineStr">
        <is>
          <t xml:space="preserve"> </t>
        </is>
      </c>
      <c r="G4" s="4" t="inlineStr">
        <is>
          <t xml:space="preserve"> </t>
        </is>
      </c>
      <c r="H4" s="4" t="inlineStr">
        <is>
          <t xml:space="preserve"> </t>
        </is>
      </c>
      <c r="I4" s="4" t="inlineStr">
        <is>
          <t xml:space="preserve"> </t>
        </is>
      </c>
    </row>
    <row r="5">
      <c r="A5" s="4" t="inlineStr">
        <is>
          <t>Preferred stock, no par value</t>
        </is>
      </c>
      <c r="B5" s="6" t="n">
        <v>0</v>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Preferred stock, shares issued</t>
        </is>
      </c>
      <c r="B6" s="5" t="n">
        <v>0</v>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Preferred stock, shares outstanding</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Common stock, shares authorized</t>
        </is>
      </c>
      <c r="B8" s="5" t="n">
        <v>250000000</v>
      </c>
      <c r="C8" s="4" t="inlineStr">
        <is>
          <t xml:space="preserve"> </t>
        </is>
      </c>
      <c r="D8" s="4" t="inlineStr">
        <is>
          <t xml:space="preserve"> </t>
        </is>
      </c>
      <c r="E8" s="5" t="n">
        <v>250000000</v>
      </c>
      <c r="F8" s="4" t="inlineStr">
        <is>
          <t xml:space="preserve"> </t>
        </is>
      </c>
      <c r="G8" s="4" t="inlineStr">
        <is>
          <t xml:space="preserve"> </t>
        </is>
      </c>
      <c r="H8" s="4" t="inlineStr">
        <is>
          <t xml:space="preserve"> </t>
        </is>
      </c>
      <c r="I8" s="4" t="inlineStr">
        <is>
          <t xml:space="preserve"> </t>
        </is>
      </c>
    </row>
    <row r="9">
      <c r="A9" s="4" t="inlineStr">
        <is>
          <t>Common stock, no par value</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Common stock, shares issued</t>
        </is>
      </c>
      <c r="B10" s="5" t="n">
        <v>169477000</v>
      </c>
      <c r="C10" s="4" t="inlineStr">
        <is>
          <t xml:space="preserve"> </t>
        </is>
      </c>
      <c r="D10" s="4" t="inlineStr">
        <is>
          <t xml:space="preserve"> </t>
        </is>
      </c>
      <c r="E10" s="5" t="n">
        <v>169748493</v>
      </c>
      <c r="F10" s="4" t="inlineStr">
        <is>
          <t xml:space="preserve"> </t>
        </is>
      </c>
      <c r="G10" s="4" t="inlineStr">
        <is>
          <t xml:space="preserve"> </t>
        </is>
      </c>
      <c r="H10" s="4" t="inlineStr">
        <is>
          <t xml:space="preserve"> </t>
        </is>
      </c>
      <c r="I10" s="4" t="inlineStr">
        <is>
          <t xml:space="preserve"> </t>
        </is>
      </c>
    </row>
    <row r="11">
      <c r="A11" s="4" t="inlineStr">
        <is>
          <t>Common stock, shares outstanding</t>
        </is>
      </c>
      <c r="B11" s="5" t="n">
        <v>169477347</v>
      </c>
      <c r="C11" s="4" t="inlineStr">
        <is>
          <t xml:space="preserve"> </t>
        </is>
      </c>
      <c r="D11" s="4" t="inlineStr">
        <is>
          <t xml:space="preserve"> </t>
        </is>
      </c>
      <c r="E11" s="5" t="n">
        <v>169748493</v>
      </c>
      <c r="F11" s="4" t="inlineStr">
        <is>
          <t xml:space="preserve"> </t>
        </is>
      </c>
      <c r="G11" s="4" t="inlineStr">
        <is>
          <t xml:space="preserve"> </t>
        </is>
      </c>
      <c r="H11" s="4" t="inlineStr">
        <is>
          <t xml:space="preserve"> </t>
        </is>
      </c>
      <c r="I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6" t="n">
        <v>148</v>
      </c>
      <c r="F12" s="6" t="n">
        <v>27813</v>
      </c>
      <c r="G12" s="4" t="inlineStr">
        <is>
          <t xml:space="preserve"> </t>
        </is>
      </c>
      <c r="H12" s="4" t="inlineStr">
        <is>
          <t xml:space="preserve"> </t>
        </is>
      </c>
      <c r="I12" s="4" t="inlineStr">
        <is>
          <t xml:space="preserve"> </t>
        </is>
      </c>
    </row>
    <row r="13">
      <c r="A13" s="4" t="inlineStr">
        <is>
          <t>Cell Cure Warrants [Member] | Consult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t>
        </is>
      </c>
      <c r="B15" s="4" t="inlineStr">
        <is>
          <t xml:space="preserve"> </t>
        </is>
      </c>
      <c r="C15" s="4" t="inlineStr">
        <is>
          <t xml:space="preserve"> </t>
        </is>
      </c>
      <c r="D15" s="4" t="inlineStr">
        <is>
          <t xml:space="preserve"> </t>
        </is>
      </c>
      <c r="E15" s="5" t="n">
        <v>2000</v>
      </c>
      <c r="F15" s="4" t="inlineStr">
        <is>
          <t xml:space="preserve"> </t>
        </is>
      </c>
      <c r="G15" s="4" t="inlineStr">
        <is>
          <t xml:space="preserve"> </t>
        </is>
      </c>
      <c r="H15" s="4" t="inlineStr">
        <is>
          <t xml:space="preserve"> </t>
        </is>
      </c>
      <c r="I15" s="4" t="inlineStr">
        <is>
          <t xml:space="preserve"> </t>
        </is>
      </c>
    </row>
    <row r="16">
      <c r="A16" s="4" t="inlineStr">
        <is>
          <t>Exercise price per share</t>
        </is>
      </c>
      <c r="B16" s="4" t="inlineStr">
        <is>
          <t xml:space="preserve"> </t>
        </is>
      </c>
      <c r="C16" s="4" t="inlineStr">
        <is>
          <t xml:space="preserve"> </t>
        </is>
      </c>
      <c r="D16" s="4" t="inlineStr">
        <is>
          <t xml:space="preserve"> </t>
        </is>
      </c>
      <c r="E16" s="6" t="n">
        <v>40</v>
      </c>
      <c r="F16" s="4" t="inlineStr">
        <is>
          <t xml:space="preserve"> </t>
        </is>
      </c>
      <c r="G16" s="4" t="inlineStr">
        <is>
          <t xml:space="preserve"> </t>
        </is>
      </c>
      <c r="H16" s="4" t="inlineStr">
        <is>
          <t xml:space="preserve"> </t>
        </is>
      </c>
      <c r="I16" s="4" t="inlineStr">
        <is>
          <t xml:space="preserve"> </t>
        </is>
      </c>
    </row>
    <row r="17">
      <c r="A17" s="4" t="inlineStr">
        <is>
          <t>Warrant expiration date</t>
        </is>
      </c>
      <c r="B17" s="4" t="inlineStr">
        <is>
          <t xml:space="preserve"> </t>
        </is>
      </c>
      <c r="C17" s="4" t="inlineStr">
        <is>
          <t xml:space="preserve"> </t>
        </is>
      </c>
      <c r="D17" s="4" t="inlineStr">
        <is>
          <t xml:space="preserve"> </t>
        </is>
      </c>
      <c r="E17" s="4" t="inlineStr">
        <is>
          <t>January 2024</t>
        </is>
      </c>
      <c r="F17" s="4" t="inlineStr">
        <is>
          <t xml:space="preserve"> </t>
        </is>
      </c>
      <c r="G17" s="4" t="inlineStr">
        <is>
          <t xml:space="preserve"> </t>
        </is>
      </c>
      <c r="H17" s="4" t="inlineStr">
        <is>
          <t xml:space="preserve"> </t>
        </is>
      </c>
      <c r="I17" s="4" t="inlineStr">
        <is>
          <t xml:space="preserve"> </t>
        </is>
      </c>
    </row>
    <row r="18">
      <c r="A18" s="4" t="inlineStr">
        <is>
          <t>Hadasit Bio-Holding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number</t>
        </is>
      </c>
      <c r="B20" s="4" t="inlineStr">
        <is>
          <t xml:space="preserve"> </t>
        </is>
      </c>
      <c r="C20" s="4" t="inlineStr">
        <is>
          <t xml:space="preserve"> </t>
        </is>
      </c>
      <c r="D20" s="5" t="n">
        <v>24566</v>
      </c>
      <c r="E20" s="5" t="n">
        <v>50</v>
      </c>
      <c r="F20" s="4" t="inlineStr">
        <is>
          <t xml:space="preserve"> </t>
        </is>
      </c>
      <c r="G20" s="4" t="inlineStr">
        <is>
          <t xml:space="preserve"> </t>
        </is>
      </c>
      <c r="H20" s="5" t="n">
        <v>2467</v>
      </c>
      <c r="I20" s="5" t="n">
        <v>50</v>
      </c>
    </row>
    <row r="21">
      <c r="A21" s="4" t="inlineStr">
        <is>
          <t>Exercise price per share</t>
        </is>
      </c>
      <c r="B21" s="4" t="inlineStr">
        <is>
          <t xml:space="preserve"> </t>
        </is>
      </c>
      <c r="C21" s="4" t="inlineStr">
        <is>
          <t xml:space="preserve"> </t>
        </is>
      </c>
      <c r="D21" s="7" t="n">
        <v>40.5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piration date</t>
        </is>
      </c>
      <c r="B22" s="4" t="inlineStr">
        <is>
          <t xml:space="preserve"> </t>
        </is>
      </c>
      <c r="C22" s="4" t="inlineStr">
        <is>
          <t xml:space="preserve"> </t>
        </is>
      </c>
      <c r="D22" s="4" t="inlineStr">
        <is>
          <t>July 2022</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adasit Bio-Holdings Ltd.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number</t>
        </is>
      </c>
      <c r="B25" s="4" t="inlineStr">
        <is>
          <t xml:space="preserve"> </t>
        </is>
      </c>
      <c r="C25" s="4" t="inlineStr">
        <is>
          <t xml:space="preserve"> </t>
        </is>
      </c>
      <c r="D25" s="4" t="inlineStr">
        <is>
          <t xml:space="preserve"> </t>
        </is>
      </c>
      <c r="E25" s="4" t="inlineStr">
        <is>
          <t xml:space="preserve"> </t>
        </is>
      </c>
      <c r="F25" s="4" t="inlineStr">
        <is>
          <t xml:space="preserve"> </t>
        </is>
      </c>
      <c r="G25" s="5" t="n">
        <v>21999</v>
      </c>
      <c r="H25" s="4" t="inlineStr">
        <is>
          <t xml:space="preserve"> </t>
        </is>
      </c>
      <c r="I25" s="4" t="inlineStr">
        <is>
          <t xml:space="preserve"> </t>
        </is>
      </c>
    </row>
    <row r="26">
      <c r="A26" s="4" t="inlineStr">
        <is>
          <t>Sales Agreement [Member] | Parent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value to be issued during the period</t>
        </is>
      </c>
      <c r="B28" s="4" t="inlineStr">
        <is>
          <t xml:space="preserve"> </t>
        </is>
      </c>
      <c r="C28" s="6"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consideration received on transaction</t>
        </is>
      </c>
      <c r="B29" s="6" t="n">
        <v>64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unsold</t>
        </is>
      </c>
      <c r="B30" s="4" t="inlineStr">
        <is>
          <t xml:space="preserve"> </t>
        </is>
      </c>
      <c r="C30" s="6" t="n">
        <v>14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sold</t>
        </is>
      </c>
      <c r="B31" s="4" t="inlineStr">
        <is>
          <t xml:space="preserve"> </t>
        </is>
      </c>
      <c r="C31" s="4" t="inlineStr">
        <is>
          <t xml:space="preserve"> </t>
        </is>
      </c>
      <c r="D31" s="4" t="inlineStr">
        <is>
          <t xml:space="preserve"> </t>
        </is>
      </c>
      <c r="E31" s="5" t="n">
        <v>108200</v>
      </c>
      <c r="F31" s="4" t="inlineStr">
        <is>
          <t xml:space="preserve"> </t>
        </is>
      </c>
      <c r="G31" s="4" t="inlineStr">
        <is>
          <t xml:space="preserve"> </t>
        </is>
      </c>
      <c r="H31" s="4" t="inlineStr">
        <is>
          <t xml:space="preserve"> </t>
        </is>
      </c>
      <c r="I31" s="4" t="inlineStr">
        <is>
          <t xml:space="preserve"> </t>
        </is>
      </c>
    </row>
    <row r="32">
      <c r="A32" s="4" t="inlineStr">
        <is>
          <t>Price per share</t>
        </is>
      </c>
      <c r="B32" s="4" t="inlineStr">
        <is>
          <t xml:space="preserve"> </t>
        </is>
      </c>
      <c r="C32" s="4" t="inlineStr">
        <is>
          <t xml:space="preserve"> </t>
        </is>
      </c>
      <c r="D32" s="4" t="inlineStr">
        <is>
          <t xml:space="preserve"> </t>
        </is>
      </c>
      <c r="E32" s="7" t="n">
        <v>2.55</v>
      </c>
      <c r="F32" s="4" t="inlineStr">
        <is>
          <t xml:space="preserve"> </t>
        </is>
      </c>
      <c r="G32" s="4" t="inlineStr">
        <is>
          <t xml:space="preserve"> </t>
        </is>
      </c>
      <c r="H32" s="4" t="inlineStr">
        <is>
          <t xml:space="preserve"> </t>
        </is>
      </c>
      <c r="I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6" t="n">
        <v>300</v>
      </c>
      <c r="F33" s="4" t="inlineStr">
        <is>
          <t xml:space="preserve"> </t>
        </is>
      </c>
      <c r="G33" s="4" t="inlineStr">
        <is>
          <t xml:space="preserve"> </t>
        </is>
      </c>
      <c r="H33" s="4" t="inlineStr">
        <is>
          <t xml:space="preserve"> </t>
        </is>
      </c>
      <c r="I33" s="4" t="inlineStr">
        <is>
          <t xml:space="preserve"> </t>
        </is>
      </c>
    </row>
    <row r="34">
      <c r="A34" s="4" t="inlineStr">
        <is>
          <t>Available for sale value</t>
        </is>
      </c>
      <c r="B34" s="4" t="inlineStr">
        <is>
          <t xml:space="preserve"> </t>
        </is>
      </c>
      <c r="C34" s="4" t="inlineStr">
        <is>
          <t xml:space="preserve"> </t>
        </is>
      </c>
      <c r="D34" s="4" t="inlineStr">
        <is>
          <t xml:space="preserve"> </t>
        </is>
      </c>
      <c r="E34" s="6" t="n">
        <v>63800</v>
      </c>
      <c r="F34" s="4" t="inlineStr">
        <is>
          <t xml:space="preserve"> </t>
        </is>
      </c>
      <c r="G34" s="4" t="inlineStr">
        <is>
          <t xml:space="preserve"> </t>
        </is>
      </c>
      <c r="H34" s="4" t="inlineStr">
        <is>
          <t xml:space="preserve"> </t>
        </is>
      </c>
      <c r="I34" s="4" t="inlineStr">
        <is>
          <t xml:space="preserve"> </t>
        </is>
      </c>
    </row>
    <row r="35">
      <c r="A35" s="4" t="inlineStr">
        <is>
          <t>2017 Sales Agreement [Member] | Cantor Fitzgerald and Co Memb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commission payable</t>
        </is>
      </c>
      <c r="B37" s="4" t="inlineStr">
        <is>
          <t xml:space="preserve"> </t>
        </is>
      </c>
      <c r="C37" s="4" t="inlineStr">
        <is>
          <t xml:space="preserve"> </t>
        </is>
      </c>
      <c r="D37" s="4" t="inlineStr">
        <is>
          <t xml:space="preserve"> </t>
        </is>
      </c>
      <c r="E37" s="9" t="n">
        <v>0.03</v>
      </c>
      <c r="F37" s="4" t="inlineStr">
        <is>
          <t xml:space="preserve"> </t>
        </is>
      </c>
      <c r="G37" s="4" t="inlineStr">
        <is>
          <t xml:space="preserve"> </t>
        </is>
      </c>
      <c r="H37" s="4" t="inlineStr">
        <is>
          <t xml:space="preserve"> </t>
        </is>
      </c>
      <c r="I37"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Share-based Compensation, Employee Stock Purchase Plan, Activity (Details) shares in Thousands</t>
        </is>
      </c>
      <c r="B1" s="2" t="inlineStr">
        <is>
          <t>6 Months Ended</t>
        </is>
      </c>
    </row>
    <row r="2">
      <c r="B2" s="2" t="inlineStr">
        <is>
          <t>Jun. 30, 2022 $ / shares shares</t>
        </is>
      </c>
    </row>
    <row r="3">
      <c r="A3" s="4" t="inlineStr">
        <is>
          <t>Stock Option Plan of 2021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Outstanding, Beginning balance</t>
        </is>
      </c>
      <c r="B5" s="4" t="inlineStr">
        <is>
          <t xml:space="preserve"> </t>
        </is>
      </c>
    </row>
    <row r="6">
      <c r="A6" s="4" t="inlineStr">
        <is>
          <t>Number of RSUs Outstanding, Beginning balance</t>
        </is>
      </c>
      <c r="B6" s="4" t="inlineStr">
        <is>
          <t xml:space="preserve"> </t>
        </is>
      </c>
    </row>
    <row r="7">
      <c r="A7" s="4" t="inlineStr">
        <is>
          <t>Weighted Average Exercise Price of Options Outstanding, Beginning balance | $ / shares</t>
        </is>
      </c>
      <c r="B7" s="4" t="inlineStr">
        <is>
          <t xml:space="preserve"> </t>
        </is>
      </c>
    </row>
    <row r="8">
      <c r="A8" s="4" t="inlineStr">
        <is>
          <t>Number of Options Outstanding, Options granted</t>
        </is>
      </c>
      <c r="B8" s="5" t="n">
        <v>5731</v>
      </c>
    </row>
    <row r="9">
      <c r="A9" s="4" t="inlineStr">
        <is>
          <t>Number of RSUs Outstanding, Options granted</t>
        </is>
      </c>
      <c r="B9" s="4" t="inlineStr">
        <is>
          <t xml:space="preserve"> </t>
        </is>
      </c>
    </row>
    <row r="10">
      <c r="A10" s="4" t="inlineStr">
        <is>
          <t>Weighted Average Exercise Price of Options Outstanding, Options granted | $ / shares</t>
        </is>
      </c>
      <c r="B10" s="7" t="n">
        <v>1.39</v>
      </c>
    </row>
    <row r="11">
      <c r="A11" s="4" t="inlineStr">
        <is>
          <t>Number of Options Outstanding, Options expired/forfeited/cancelled</t>
        </is>
      </c>
      <c r="B11" s="5" t="n">
        <v>-496</v>
      </c>
    </row>
    <row r="12">
      <c r="A12" s="4" t="inlineStr">
        <is>
          <t>Number of RSUs Outstanding, Options expired/forfeited/cancelled</t>
        </is>
      </c>
      <c r="B12" s="4" t="inlineStr">
        <is>
          <t xml:space="preserve"> </t>
        </is>
      </c>
    </row>
    <row r="13">
      <c r="A13" s="4" t="inlineStr">
        <is>
          <t>Weighted Average Exercise Price of Options Outstanding, Options expired/forfeited/cancelled | $ / shares</t>
        </is>
      </c>
      <c r="B13" s="7" t="n">
        <v>1.4</v>
      </c>
    </row>
    <row r="14">
      <c r="A14" s="4" t="inlineStr">
        <is>
          <t>Number of Options Outstanding, RSUs granted</t>
        </is>
      </c>
      <c r="B14" s="4" t="inlineStr">
        <is>
          <t xml:space="preserve"> </t>
        </is>
      </c>
      <c r="C14" s="4" t="inlineStr">
        <is>
          <t>[1]</t>
        </is>
      </c>
    </row>
    <row r="15">
      <c r="A15" s="4" t="inlineStr">
        <is>
          <t>Number of RSUs Outstanding, RSUs granted</t>
        </is>
      </c>
      <c r="B15" s="5" t="n">
        <v>994</v>
      </c>
      <c r="C15" s="4" t="inlineStr">
        <is>
          <t>[1]</t>
        </is>
      </c>
    </row>
    <row r="16">
      <c r="A16" s="4" t="inlineStr">
        <is>
          <t>Weighted Average Exercise Price of Options Outstanding, RSUs granted | $ / shares</t>
        </is>
      </c>
      <c r="B16" s="4" t="inlineStr">
        <is>
          <t xml:space="preserve"> </t>
        </is>
      </c>
      <c r="C16" s="4" t="inlineStr">
        <is>
          <t>[1]</t>
        </is>
      </c>
    </row>
    <row r="17">
      <c r="A17" s="4" t="inlineStr">
        <is>
          <t>Number of Options Outstanding, RSUs forfeited</t>
        </is>
      </c>
      <c r="B17" s="4" t="inlineStr">
        <is>
          <t xml:space="preserve"> </t>
        </is>
      </c>
    </row>
    <row r="18">
      <c r="A18" s="4" t="inlineStr">
        <is>
          <t>Number of RSUs Outstanding, RSUs forfeited</t>
        </is>
      </c>
      <c r="B18" s="5" t="n">
        <v>-27</v>
      </c>
    </row>
    <row r="19">
      <c r="A19" s="4" t="inlineStr">
        <is>
          <t>Weighted Average Exercise Price of Options Outstanding, RSUs forfeited | $ / shares</t>
        </is>
      </c>
      <c r="B19" s="4" t="inlineStr">
        <is>
          <t xml:space="preserve"> </t>
        </is>
      </c>
    </row>
    <row r="20">
      <c r="A20" s="4" t="inlineStr">
        <is>
          <t>Number of Options Outstanding, Ending balance</t>
        </is>
      </c>
      <c r="B20" s="5" t="n">
        <v>5235</v>
      </c>
    </row>
    <row r="21">
      <c r="A21" s="4" t="inlineStr">
        <is>
          <t>Number of RSUs Outstanding, Ending balance</t>
        </is>
      </c>
      <c r="B21" s="5" t="n">
        <v>967</v>
      </c>
    </row>
    <row r="22">
      <c r="A22" s="4" t="inlineStr">
        <is>
          <t>Weighted Average Exercise Price of Options Outstanding, Ending balance | $ / shares</t>
        </is>
      </c>
      <c r="B22" s="7" t="n">
        <v>1.39</v>
      </c>
    </row>
    <row r="23">
      <c r="A23" s="4" t="inlineStr">
        <is>
          <t>Number of Options exercisable</t>
        </is>
      </c>
      <c r="B23" s="4" t="inlineStr">
        <is>
          <t xml:space="preserve"> </t>
        </is>
      </c>
    </row>
    <row r="24">
      <c r="A24" s="4" t="inlineStr">
        <is>
          <t>Weighted Average Exercise Price of Options exercisable | $ / shares</t>
        </is>
      </c>
      <c r="B24" s="4" t="inlineStr">
        <is>
          <t xml:space="preserve"> </t>
        </is>
      </c>
    </row>
    <row r="25">
      <c r="A25" s="4" t="inlineStr">
        <is>
          <t>Stock Option Plan of 2012 and 2018 [Member]</t>
        </is>
      </c>
      <c r="B25" s="4" t="inlineStr">
        <is>
          <t xml:space="preserve"> </t>
        </is>
      </c>
    </row>
    <row r="26">
      <c r="A26" s="3" t="inlineStr">
        <is>
          <t>Share-Based Compensation Arrangement by Share-Based Payment Award [Line Items]</t>
        </is>
      </c>
      <c r="B26" s="4" t="inlineStr">
        <is>
          <t xml:space="preserve"> </t>
        </is>
      </c>
    </row>
    <row r="27">
      <c r="A27" s="4" t="inlineStr">
        <is>
          <t>Number of Options Outstanding, Beginning balance</t>
        </is>
      </c>
      <c r="B27" s="5" t="n">
        <v>14643</v>
      </c>
    </row>
    <row r="28">
      <c r="A28" s="4" t="inlineStr">
        <is>
          <t>Number of RSUs Outstanding, Beginning balance</t>
        </is>
      </c>
      <c r="B28" s="5" t="n">
        <v>31</v>
      </c>
    </row>
    <row r="29">
      <c r="A29" s="4" t="inlineStr">
        <is>
          <t>Weighted Average Exercise Price of Options Outstanding, Beginning balance | $ / shares</t>
        </is>
      </c>
      <c r="B29" s="7" t="n">
        <v>1.84</v>
      </c>
    </row>
    <row r="30">
      <c r="A30" s="4" t="inlineStr">
        <is>
          <t>Number of Options Outstanding, Options expired/forfeited/cancelled</t>
        </is>
      </c>
      <c r="B30" s="5" t="n">
        <v>-795</v>
      </c>
    </row>
    <row r="31">
      <c r="A31" s="4" t="inlineStr">
        <is>
          <t>Number of RSUs Outstanding, Options expired/forfeited/cancelled</t>
        </is>
      </c>
      <c r="B31" s="4" t="inlineStr">
        <is>
          <t xml:space="preserve"> </t>
        </is>
      </c>
    </row>
    <row r="32">
      <c r="A32" s="4" t="inlineStr">
        <is>
          <t>Weighted Average Exercise Price of Options Outstanding, Options expired/forfeited/cancelled | $ / shares</t>
        </is>
      </c>
      <c r="B32" s="7" t="n">
        <v>1.84</v>
      </c>
    </row>
    <row r="33">
      <c r="A33" s="4" t="inlineStr">
        <is>
          <t>Number of Options Outstanding, Ending balance</t>
        </is>
      </c>
      <c r="B33" s="5" t="n">
        <v>13597</v>
      </c>
    </row>
    <row r="34">
      <c r="A34" s="4" t="inlineStr">
        <is>
          <t>Number of RSUs Outstanding, Ending balance</t>
        </is>
      </c>
      <c r="B34" s="4" t="inlineStr">
        <is>
          <t xml:space="preserve"> </t>
        </is>
      </c>
    </row>
    <row r="35">
      <c r="A35" s="4" t="inlineStr">
        <is>
          <t>Weighted Average Exercise Price of Options Outstanding, Ending balance | $ / shares</t>
        </is>
      </c>
      <c r="B35" s="7" t="n">
        <v>1.86</v>
      </c>
    </row>
    <row r="36">
      <c r="A36" s="4" t="inlineStr">
        <is>
          <t>Number of Options exercisable</t>
        </is>
      </c>
      <c r="B36" s="5" t="n">
        <v>8027</v>
      </c>
    </row>
    <row r="37">
      <c r="A37" s="4" t="inlineStr">
        <is>
          <t>Weighted Average Exercise Price of Options exercisable | $ / shares</t>
        </is>
      </c>
      <c r="B37" s="7" t="n">
        <v>1.75</v>
      </c>
    </row>
    <row r="38">
      <c r="A38" s="4" t="inlineStr">
        <is>
          <t>Number of Options Outstanding, Rsu vested</t>
        </is>
      </c>
      <c r="B38" s="4" t="inlineStr">
        <is>
          <t xml:space="preserve"> </t>
        </is>
      </c>
    </row>
    <row r="39">
      <c r="A39" s="4" t="inlineStr">
        <is>
          <t>Number of RSUs Outstanding, Rsu vested</t>
        </is>
      </c>
      <c r="B39" s="5" t="n">
        <v>-31</v>
      </c>
    </row>
    <row r="40">
      <c r="A40" s="4" t="inlineStr">
        <is>
          <t>Weighted Average Exercise Price of Options, Rsu vested | $ / shares</t>
        </is>
      </c>
      <c r="B40" s="4" t="inlineStr">
        <is>
          <t xml:space="preserve"> </t>
        </is>
      </c>
    </row>
    <row r="41">
      <c r="A41" s="4" t="inlineStr">
        <is>
          <t>Number of Options Outstanding, Options exercised</t>
        </is>
      </c>
      <c r="B41" s="5" t="n">
        <v>-251</v>
      </c>
    </row>
    <row r="42">
      <c r="A42" s="4" t="inlineStr">
        <is>
          <t>Number of RSUs Outstanding, Options exercised</t>
        </is>
      </c>
      <c r="B42" s="4" t="inlineStr">
        <is>
          <t xml:space="preserve"> </t>
        </is>
      </c>
    </row>
    <row r="43">
      <c r="A43" s="4" t="inlineStr">
        <is>
          <t>Weighted Average Exercise Price of Options, Options exercised | $ / shares</t>
        </is>
      </c>
      <c r="B43" s="7" t="n">
        <v>0.79</v>
      </c>
    </row>
    <row r="44">
      <c r="A44" s="4" t="inlineStr">
        <is>
          <t>Asterias Equity Plan [Member] | Asterias Biotherapeutics Inc [Member]</t>
        </is>
      </c>
      <c r="B44" s="4" t="inlineStr">
        <is>
          <t xml:space="preserve"> </t>
        </is>
      </c>
    </row>
    <row r="45">
      <c r="A45" s="3" t="inlineStr">
        <is>
          <t>Share-Based Compensation Arrangement by Share-Based Payment Award [Line Items]</t>
        </is>
      </c>
      <c r="B45" s="4" t="inlineStr">
        <is>
          <t xml:space="preserve"> </t>
        </is>
      </c>
    </row>
    <row r="46">
      <c r="A46" s="4" t="inlineStr">
        <is>
          <t>Number of Options Outstanding, Beginning balance</t>
        </is>
      </c>
      <c r="B46" s="5" t="n">
        <v>241</v>
      </c>
    </row>
    <row r="47">
      <c r="A47" s="4" t="inlineStr">
        <is>
          <t>Weighted Average Exercise Price of Options Outstanding, Beginning balance | $ / shares</t>
        </is>
      </c>
      <c r="B47" s="7" t="n">
        <v>1.57</v>
      </c>
    </row>
    <row r="48">
      <c r="A48" s="4" t="inlineStr">
        <is>
          <t>Number of Options Outstanding, Ending balance</t>
        </is>
      </c>
      <c r="B48" s="4" t="inlineStr">
        <is>
          <t xml:space="preserve"> </t>
        </is>
      </c>
    </row>
    <row r="49">
      <c r="A49" s="4" t="inlineStr">
        <is>
          <t>Weighted Average Exercise Price of Options Outstanding, Ending balance | $ / shares</t>
        </is>
      </c>
      <c r="B49" s="4" t="inlineStr">
        <is>
          <t xml:space="preserve"> </t>
        </is>
      </c>
    </row>
    <row r="50">
      <c r="A50" s="4" t="inlineStr">
        <is>
          <t>Number of Options exercisable</t>
        </is>
      </c>
      <c r="B50" s="4" t="inlineStr">
        <is>
          <t xml:space="preserve"> </t>
        </is>
      </c>
    </row>
    <row r="51">
      <c r="A51" s="4" t="inlineStr">
        <is>
          <t>Weighted Average Exercise Price of Options exercisable | $ / shares</t>
        </is>
      </c>
      <c r="B51" s="4" t="inlineStr">
        <is>
          <t xml:space="preserve"> </t>
        </is>
      </c>
    </row>
    <row r="52">
      <c r="A52" s="4" t="inlineStr">
        <is>
          <t>Number of Options Outstanding, Options forfeited</t>
        </is>
      </c>
      <c r="B52" s="5" t="n">
        <v>-241</v>
      </c>
    </row>
    <row r="53">
      <c r="A53" s="4" t="inlineStr">
        <is>
          <t>Weighted Average Exercise Price of Options Outstanding, Options forfeited | $ / shares</t>
        </is>
      </c>
      <c r="B53" s="7" t="n">
        <v>1.57</v>
      </c>
    </row>
    <row r="54"/>
    <row r="55">
      <c r="A55" s="4" t="inlineStr">
        <is>
          <t>[1]On
February 11, 2022, Lineage granted 694,424 300,000 100,000 100,000</t>
        </is>
      </c>
    </row>
  </sheetData>
  <mergeCells count="5">
    <mergeCell ref="A1:A2"/>
    <mergeCell ref="B1:C1"/>
    <mergeCell ref="B2:C2"/>
    <mergeCell ref="A54:C54"/>
    <mergeCell ref="A55:C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are-based Compensation, Employee Stock Purchase Plan, Activity (Details) (Parenthetical) - 2021 Equity Incentive Plan [Member] - Restricted Stock Units (RSUs) [Member] - shares shares in Thousands</t>
        </is>
      </c>
      <c r="B1" s="2" t="inlineStr">
        <is>
          <t>Mar. 10, 2022</t>
        </is>
      </c>
      <c r="C1" s="2" t="inlineStr">
        <is>
          <t>Feb. 11, 2022</t>
        </is>
      </c>
    </row>
    <row r="2">
      <c r="A2" s="4" t="inlineStr">
        <is>
          <t>Employee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RSUs Outstanding, Restricted stock units vested</t>
        </is>
      </c>
      <c r="B4" s="4" t="inlineStr">
        <is>
          <t xml:space="preserve"> </t>
        </is>
      </c>
      <c r="C4" s="5" t="n">
        <v>694424</v>
      </c>
    </row>
    <row r="5">
      <c r="A5" s="4" t="inlineStr">
        <is>
          <t>Brian Culley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RSUs Outstanding, Restricted stock units vested</t>
        </is>
      </c>
      <c r="B7" s="5" t="n">
        <v>300000</v>
      </c>
      <c r="C7" s="4" t="inlineStr">
        <is>
          <t xml:space="preserve"> </t>
        </is>
      </c>
    </row>
    <row r="8">
      <c r="A8" s="4" t="inlineStr">
        <is>
          <t>Cheif Executive Officer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tock vested</t>
        </is>
      </c>
      <c r="B10" s="4" t="inlineStr">
        <is>
          <t xml:space="preserve"> </t>
        </is>
      </c>
      <c r="C10" s="5" t="n">
        <v>100000</v>
      </c>
    </row>
    <row r="11">
      <c r="A11" s="4" t="inlineStr">
        <is>
          <t>Cheif Executive Officer [Member] | Second and Third Anniversarie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tock vested</t>
        </is>
      </c>
      <c r="B13" s="4" t="inlineStr">
        <is>
          <t xml:space="preserve"> </t>
        </is>
      </c>
      <c r="C13" s="5"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Weighted Average Assumptions to Calculate Fair Value of Stock Options (Details) - 2012 Plan [Member]</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years 3 months</t>
        </is>
      </c>
      <c r="C4" s="4" t="inlineStr">
        <is>
          <t>6 years 2 months 26 days</t>
        </is>
      </c>
    </row>
    <row r="5">
      <c r="A5" s="4" t="inlineStr">
        <is>
          <t>Risk-free interest rates</t>
        </is>
      </c>
      <c r="B5" s="10" t="n">
        <v>0.0203</v>
      </c>
      <c r="C5" s="10" t="n">
        <v>0.0106</v>
      </c>
    </row>
    <row r="6">
      <c r="A6" s="4" t="inlineStr">
        <is>
          <t>Volatility</t>
        </is>
      </c>
      <c r="B6" s="10" t="n">
        <v>0.734</v>
      </c>
      <c r="C6" s="10" t="n">
        <v>0.731</v>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attributable to Lineage Cell Therapeutics, Inc.</t>
        </is>
      </c>
      <c r="B4" s="6" t="n">
        <v>-13850</v>
      </c>
      <c r="C4" s="6" t="n">
        <v>-6204</v>
      </c>
    </row>
    <row r="5">
      <c r="A5" s="4" t="inlineStr">
        <is>
          <t>Net loss allocable to noncontrolling interest</t>
        </is>
      </c>
      <c r="B5" s="5" t="n">
        <v>-25</v>
      </c>
      <c r="C5" s="5" t="n">
        <v>-40</v>
      </c>
    </row>
    <row r="6">
      <c r="A6" s="3" t="inlineStr">
        <is>
          <t>Adjustments to reconcile net loss attributable to Lineage Cell Therapeutics, Inc. to net cash provided by (used in) operating activities:</t>
        </is>
      </c>
      <c r="B6" s="4" t="inlineStr">
        <is>
          <t xml:space="preserve"> </t>
        </is>
      </c>
      <c r="C6" s="4" t="inlineStr">
        <is>
          <t xml:space="preserve"> </t>
        </is>
      </c>
    </row>
    <row r="7">
      <c r="A7" s="4" t="inlineStr">
        <is>
          <t>Gain on sale of marketable securities</t>
        </is>
      </c>
      <c r="B7" s="4" t="inlineStr">
        <is>
          <t xml:space="preserve"> </t>
        </is>
      </c>
      <c r="C7" s="5" t="n">
        <v>-6024</v>
      </c>
    </row>
    <row r="8">
      <c r="A8" s="4" t="inlineStr">
        <is>
          <t>Unrealized loss (gain) on marketable equity securities</t>
        </is>
      </c>
      <c r="B8" s="5" t="n">
        <v>1444</v>
      </c>
      <c r="C8" s="5" t="n">
        <v>-1830</v>
      </c>
    </row>
    <row r="9">
      <c r="A9" s="4" t="inlineStr">
        <is>
          <t>Gain on extinguishment of debt</t>
        </is>
      </c>
      <c r="B9" s="4" t="inlineStr">
        <is>
          <t xml:space="preserve"> </t>
        </is>
      </c>
      <c r="C9" s="5" t="n">
        <v>-523</v>
      </c>
    </row>
    <row r="10">
      <c r="A10" s="4" t="inlineStr">
        <is>
          <t>Depreciation expense, including amortization of leasehold improvements</t>
        </is>
      </c>
      <c r="B10" s="5" t="n">
        <v>296</v>
      </c>
      <c r="C10" s="5" t="n">
        <v>338</v>
      </c>
    </row>
    <row r="11">
      <c r="A11" s="4" t="inlineStr">
        <is>
          <t>Amortization of right-of-use asset</t>
        </is>
      </c>
      <c r="B11" s="5" t="n">
        <v>-7</v>
      </c>
      <c r="C11" s="5" t="n">
        <v>20</v>
      </c>
    </row>
    <row r="12">
      <c r="A12" s="4" t="inlineStr">
        <is>
          <t>Amortization of intangible assets</t>
        </is>
      </c>
      <c r="B12" s="5" t="n">
        <v>65</v>
      </c>
      <c r="C12" s="5" t="n">
        <v>145</v>
      </c>
    </row>
    <row r="13">
      <c r="A13" s="4" t="inlineStr">
        <is>
          <t>Stock-based compensation</t>
        </is>
      </c>
      <c r="B13" s="5" t="n">
        <v>2341</v>
      </c>
      <c r="C13" s="5" t="n">
        <v>1458</v>
      </c>
    </row>
    <row r="14">
      <c r="A14" s="4" t="inlineStr">
        <is>
          <t>Common stock issued for services</t>
        </is>
      </c>
      <c r="B14" s="4" t="inlineStr">
        <is>
          <t xml:space="preserve"> </t>
        </is>
      </c>
      <c r="C14" s="5" t="n">
        <v>202</v>
      </c>
    </row>
    <row r="15">
      <c r="A15" s="4" t="inlineStr">
        <is>
          <t>Gain on revaluation of warrant liability</t>
        </is>
      </c>
      <c r="B15" s="5" t="n">
        <v>-223</v>
      </c>
      <c r="C15" s="5" t="n">
        <v>-53</v>
      </c>
    </row>
    <row r="16">
      <c r="A16" s="4" t="inlineStr">
        <is>
          <t>Deferred tax benefit</t>
        </is>
      </c>
      <c r="B16" s="4" t="inlineStr">
        <is>
          <t xml:space="preserve"> </t>
        </is>
      </c>
      <c r="C16" s="5" t="n">
        <v>-169</v>
      </c>
    </row>
    <row r="17">
      <c r="A17" s="4" t="inlineStr">
        <is>
          <t>Foreign currency remeasurement and other gain</t>
        </is>
      </c>
      <c r="B17" s="5" t="n">
        <v>2331</v>
      </c>
      <c r="C17" s="5" t="n">
        <v>692</v>
      </c>
    </row>
    <row r="18">
      <c r="A18" s="3" t="inlineStr">
        <is>
          <t>Changes in operating assets and liabilities:</t>
        </is>
      </c>
      <c r="B18" s="4" t="inlineStr">
        <is>
          <t xml:space="preserve"> </t>
        </is>
      </c>
      <c r="C18" s="4" t="inlineStr">
        <is>
          <t xml:space="preserve"> </t>
        </is>
      </c>
    </row>
    <row r="19">
      <c r="A19" s="4" t="inlineStr">
        <is>
          <t>Accounts and grants receivable (Note 3)</t>
        </is>
      </c>
      <c r="B19" s="5" t="n">
        <v>50111</v>
      </c>
      <c r="C19" s="5" t="n">
        <v>-353</v>
      </c>
    </row>
    <row r="20">
      <c r="A20" s="4" t="inlineStr">
        <is>
          <t>Prepaid expenses and other current assets</t>
        </is>
      </c>
      <c r="B20" s="5" t="n">
        <v>594</v>
      </c>
      <c r="C20" s="5" t="n">
        <v>34</v>
      </c>
    </row>
    <row r="21">
      <c r="A21" s="4" t="inlineStr">
        <is>
          <t>Accounts payable and accrued liabilities (Note 7)</t>
        </is>
      </c>
      <c r="B21" s="5" t="n">
        <v>-19230</v>
      </c>
      <c r="C21" s="5" t="n">
        <v>-955</v>
      </c>
    </row>
    <row r="22">
      <c r="A22" s="4" t="inlineStr">
        <is>
          <t>Deferred revenue and other liabilities (Note 3)</t>
        </is>
      </c>
      <c r="B22" s="5" t="n">
        <v>-9005</v>
      </c>
      <c r="C22" s="5" t="n">
        <v>422</v>
      </c>
    </row>
    <row r="23">
      <c r="A23" s="4" t="inlineStr">
        <is>
          <t>Net cash provided by (used in) operating activities</t>
        </is>
      </c>
      <c r="B23" s="5" t="n">
        <v>14842</v>
      </c>
      <c r="C23" s="5" t="n">
        <v>-12840</v>
      </c>
    </row>
    <row r="24">
      <c r="A24" s="3" t="inlineStr">
        <is>
          <t>CASH FLOWS FROM INVESTING ACTIVITIES:</t>
        </is>
      </c>
      <c r="B24" s="4" t="inlineStr">
        <is>
          <t xml:space="preserve"> </t>
        </is>
      </c>
      <c r="C24" s="4" t="inlineStr">
        <is>
          <t xml:space="preserve"> </t>
        </is>
      </c>
    </row>
    <row r="25">
      <c r="A25" s="4" t="inlineStr">
        <is>
          <t>Proceeds from the sale of OncoCyte common shares</t>
        </is>
      </c>
      <c r="B25" s="4" t="inlineStr">
        <is>
          <t xml:space="preserve"> </t>
        </is>
      </c>
      <c r="C25" s="5" t="n">
        <v>10064</v>
      </c>
    </row>
    <row r="26">
      <c r="A26" s="4" t="inlineStr">
        <is>
          <t>Proceeds from the sale of HBL common shares</t>
        </is>
      </c>
      <c r="B26" s="4" t="inlineStr">
        <is>
          <t xml:space="preserve"> </t>
        </is>
      </c>
      <c r="C26" s="5" t="n">
        <v>21</v>
      </c>
    </row>
    <row r="27">
      <c r="A27" s="4" t="inlineStr">
        <is>
          <t>Purchase of equipment and other assets, net</t>
        </is>
      </c>
      <c r="B27" s="5" t="n">
        <v>-143</v>
      </c>
      <c r="C27" s="5" t="n">
        <v>-126</v>
      </c>
    </row>
    <row r="28">
      <c r="A28" s="4" t="inlineStr">
        <is>
          <t>Net cash (used in) provided by investing activities</t>
        </is>
      </c>
      <c r="B28" s="5" t="n">
        <v>-143</v>
      </c>
      <c r="C28" s="5" t="n">
        <v>9959</v>
      </c>
    </row>
    <row r="29">
      <c r="A29" s="3" t="inlineStr">
        <is>
          <t>CASH FLOWS FROM FINANCING ACTIVITIES:</t>
        </is>
      </c>
      <c r="B29" s="4" t="inlineStr">
        <is>
          <t xml:space="preserve"> </t>
        </is>
      </c>
      <c r="C29" s="4" t="inlineStr">
        <is>
          <t xml:space="preserve"> </t>
        </is>
      </c>
    </row>
    <row r="30">
      <c r="A30" s="4" t="inlineStr">
        <is>
          <t>Proceeds from employee options exercised</t>
        </is>
      </c>
      <c r="B30" s="5" t="n">
        <v>388</v>
      </c>
      <c r="C30" s="5" t="n">
        <v>5348</v>
      </c>
    </row>
    <row r="31">
      <c r="A31" s="4" t="inlineStr">
        <is>
          <t>Common shares received and retired for employee taxes paid</t>
        </is>
      </c>
      <c r="B31" s="5" t="n">
        <v>-17</v>
      </c>
      <c r="C31" s="5" t="n">
        <v>-27</v>
      </c>
    </row>
    <row r="32">
      <c r="A32" s="4" t="inlineStr">
        <is>
          <t>Proceeds from exercise of subsidiary warrants, net</t>
        </is>
      </c>
      <c r="B32" s="5" t="n">
        <v>99</v>
      </c>
      <c r="C32" s="4" t="inlineStr">
        <is>
          <t xml:space="preserve"> </t>
        </is>
      </c>
    </row>
    <row r="33">
      <c r="A33" s="4" t="inlineStr">
        <is>
          <t>Proceeds from sale of common shares</t>
        </is>
      </c>
      <c r="B33" s="5" t="n">
        <v>148</v>
      </c>
      <c r="C33" s="5" t="n">
        <v>27813</v>
      </c>
    </row>
    <row r="34">
      <c r="A34" s="4" t="inlineStr">
        <is>
          <t>Payments for offering costs</t>
        </is>
      </c>
      <c r="B34" s="5" t="n">
        <v>-57</v>
      </c>
      <c r="C34" s="5" t="n">
        <v>-877</v>
      </c>
    </row>
    <row r="35">
      <c r="A35" s="4" t="inlineStr">
        <is>
          <t>Repayment of lease liability</t>
        </is>
      </c>
      <c r="B35" s="5" t="n">
        <v>-15</v>
      </c>
      <c r="C35" s="4" t="inlineStr">
        <is>
          <t xml:space="preserve"> </t>
        </is>
      </c>
    </row>
    <row r="36">
      <c r="A36" s="4" t="inlineStr">
        <is>
          <t>Net cash provided by financing activities</t>
        </is>
      </c>
      <c r="B36" s="5" t="n">
        <v>546</v>
      </c>
      <c r="C36" s="5" t="n">
        <v>32257</v>
      </c>
    </row>
    <row r="37">
      <c r="A37" s="4" t="inlineStr">
        <is>
          <t>Effect of exchange rate changes on cash, cash equivalents and restricted cash</t>
        </is>
      </c>
      <c r="B37" s="5" t="n">
        <v>-161</v>
      </c>
      <c r="C37" s="5" t="n">
        <v>-43</v>
      </c>
    </row>
    <row r="38">
      <c r="A38" s="4" t="inlineStr">
        <is>
          <t>NET INCREASE IN CASH, CASH EQUIVALENTS AND RESTRICTED CASH</t>
        </is>
      </c>
      <c r="B38" s="5" t="n">
        <v>15084</v>
      </c>
      <c r="C38" s="5" t="n">
        <v>29333</v>
      </c>
    </row>
    <row r="39">
      <c r="A39" s="3" t="inlineStr">
        <is>
          <t>CASH, CASH EQUIVALENTS AND RESTRICTED CASH:</t>
        </is>
      </c>
      <c r="B39" s="4" t="inlineStr">
        <is>
          <t xml:space="preserve"> </t>
        </is>
      </c>
      <c r="C39" s="4" t="inlineStr">
        <is>
          <t xml:space="preserve"> </t>
        </is>
      </c>
    </row>
    <row r="40">
      <c r="A40" s="4" t="inlineStr">
        <is>
          <t>At beginning of the period</t>
        </is>
      </c>
      <c r="B40" s="5" t="n">
        <v>56277</v>
      </c>
      <c r="C40" s="5" t="n">
        <v>33183</v>
      </c>
    </row>
    <row r="41">
      <c r="A41" s="4" t="inlineStr">
        <is>
          <t>At end of the period</t>
        </is>
      </c>
      <c r="B41" s="6" t="n">
        <v>71361</v>
      </c>
      <c r="C41" s="6" t="n">
        <v>625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35</v>
      </c>
      <c r="C4" s="6" t="n">
        <v>919</v>
      </c>
      <c r="D4" s="6" t="n">
        <v>2341</v>
      </c>
      <c r="E4" s="6" t="n">
        <v>1458</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1</v>
      </c>
      <c r="C7" s="5" t="n">
        <v>243</v>
      </c>
      <c r="D7" s="5" t="n">
        <v>356</v>
      </c>
      <c r="E7" s="5" t="n">
        <v>37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094</v>
      </c>
      <c r="C10" s="6" t="n">
        <v>676</v>
      </c>
      <c r="D10" s="6" t="n">
        <v>1985</v>
      </c>
      <c r="E10" s="6" t="n">
        <v>10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Awards (Details Narrative) - USD ($) $ in Millions</t>
        </is>
      </c>
      <c r="B1" s="2" t="inlineStr">
        <is>
          <t>6 Months Ended</t>
        </is>
      </c>
    </row>
    <row r="2">
      <c r="B2" s="2" t="inlineStr">
        <is>
          <t>Jun. 30, 2022</t>
        </is>
      </c>
      <c r="C2" s="2" t="inlineStr">
        <is>
          <t>Sep. 13, 2021</t>
        </is>
      </c>
    </row>
    <row r="3">
      <c r="A3" s="4" t="inlineStr">
        <is>
          <t>2021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granted</t>
        </is>
      </c>
      <c r="B5" s="5" t="n">
        <v>10492107</v>
      </c>
      <c r="C5" s="5" t="n">
        <v>15000000</v>
      </c>
    </row>
    <row r="6">
      <c r="A6" s="4" t="inlineStr">
        <is>
          <t>2012 and 2018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stock options</t>
        </is>
      </c>
      <c r="B8" s="8" t="n">
        <v>10.9</v>
      </c>
      <c r="C8" s="4" t="inlineStr">
        <is>
          <t xml:space="preserve"> </t>
        </is>
      </c>
    </row>
    <row r="9">
      <c r="A9" s="4" t="inlineStr">
        <is>
          <t>Expected recognized expense over weighted average period</t>
        </is>
      </c>
      <c r="B9" s="4" t="inlineStr">
        <is>
          <t>2 years 10 months 24 days</t>
        </is>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3" customWidth="1" min="1" max="1"/>
    <col width="15"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Income Taxes (Details Narrative) - USD ($)</t>
        </is>
      </c>
      <c r="C1" s="2" t="inlineStr">
        <is>
          <t>1 Months Ended</t>
        </is>
      </c>
      <c r="D1" s="2" t="inlineStr">
        <is>
          <t>3 Months Ended</t>
        </is>
      </c>
      <c r="F1" s="2" t="inlineStr">
        <is>
          <t>6 Months Ended</t>
        </is>
      </c>
      <c r="H1" s="2" t="inlineStr">
        <is>
          <t>12 Months Ended</t>
        </is>
      </c>
    </row>
    <row r="2">
      <c r="B2" s="2" t="inlineStr">
        <is>
          <t>Jun. 15, 2017</t>
        </is>
      </c>
      <c r="C2" s="2" t="inlineStr">
        <is>
          <t>Jan. 31, 2022</t>
        </is>
      </c>
      <c r="D2" s="2" t="inlineStr">
        <is>
          <t>Jun. 30, 2022</t>
        </is>
      </c>
      <c r="E2" s="2" t="inlineStr">
        <is>
          <t>Jun. 30, 2021</t>
        </is>
      </c>
      <c r="F2" s="2" t="inlineStr">
        <is>
          <t>Jun. 30, 2022</t>
        </is>
      </c>
      <c r="G2" s="2" t="inlineStr">
        <is>
          <t>Jun. 30, 2021</t>
        </is>
      </c>
      <c r="H2" s="2" t="inlineStr">
        <is>
          <t>Dec. 31, 2021</t>
        </is>
      </c>
    </row>
    <row r="3">
      <c r="A3" s="4" t="inlineStr">
        <is>
          <t>Payments for Advance to Affiliate</t>
        </is>
      </c>
      <c r="B3" s="6" t="n">
        <v>50000000</v>
      </c>
      <c r="C3" s="6" t="n">
        <v>5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taxdeduction percentage</t>
        </is>
      </c>
      <c r="B4" s="4" t="inlineStr">
        <is>
          <t xml:space="preserve"> </t>
        </is>
      </c>
      <c r="C4" s="4" t="inlineStr">
        <is>
          <t xml:space="preserve"> </t>
        </is>
      </c>
      <c r="D4" s="4" t="inlineStr">
        <is>
          <t xml:space="preserve"> </t>
        </is>
      </c>
      <c r="E4" s="4" t="inlineStr">
        <is>
          <t xml:space="preserve"> </t>
        </is>
      </c>
      <c r="F4" s="9" t="n">
        <v>0.5</v>
      </c>
      <c r="G4" s="4" t="inlineStr">
        <is>
          <t xml:space="preserve"> </t>
        </is>
      </c>
      <c r="H4" s="4" t="inlineStr">
        <is>
          <t xml:space="preserve"> </t>
        </is>
      </c>
    </row>
    <row r="5">
      <c r="A5" s="4" t="inlineStr">
        <is>
          <t>Adjusted income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800000</v>
      </c>
    </row>
    <row r="6">
      <c r="A6" s="4" t="inlineStr">
        <is>
          <t>Deferred income tax (expenses) benefit</t>
        </is>
      </c>
      <c r="B6" s="4" t="inlineStr">
        <is>
          <t xml:space="preserve"> </t>
        </is>
      </c>
      <c r="C6" s="4" t="inlineStr">
        <is>
          <t xml:space="preserve"> </t>
        </is>
      </c>
      <c r="D6" s="6" t="n">
        <v>0</v>
      </c>
      <c r="E6" s="6" t="n">
        <v>169000</v>
      </c>
      <c r="F6" s="6" t="n">
        <v>0</v>
      </c>
      <c r="G6" s="6" t="n">
        <v>169000</v>
      </c>
      <c r="H6" s="4" t="inlineStr">
        <is>
          <t xml:space="preserve"> </t>
        </is>
      </c>
    </row>
    <row r="7">
      <c r="A7" s="4" t="inlineStr">
        <is>
          <t>Cell Cure Neuroscience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700000</v>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6 Months Ended</t>
        </is>
      </c>
    </row>
    <row r="2">
      <c r="B2" s="2" t="inlineStr">
        <is>
          <t>Jun. 30, 2022</t>
        </is>
      </c>
      <c r="C2" s="2" t="inlineStr">
        <is>
          <t>Jun. 30, 2021</t>
        </is>
      </c>
    </row>
    <row r="3">
      <c r="A3" s="4" t="inlineStr">
        <is>
          <t>Asterias Biotherapeutic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ash paid during period for interest</t>
        </is>
      </c>
      <c r="B5" s="6" t="n">
        <v>9</v>
      </c>
      <c r="C5" s="6"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508</v>
      </c>
      <c r="C4" s="6" t="n">
        <v>438</v>
      </c>
    </row>
    <row r="5">
      <c r="A5" s="4" t="inlineStr">
        <is>
          <t>Operating cash flows from financing leases</t>
        </is>
      </c>
      <c r="B5" s="5" t="n">
        <v>9</v>
      </c>
      <c r="C5" s="5" t="n">
        <v>9</v>
      </c>
    </row>
    <row r="6">
      <c r="A6" s="4" t="inlineStr">
        <is>
          <t>Financing cash flows from financing leases</t>
        </is>
      </c>
      <c r="B6" s="5" t="n">
        <v>15</v>
      </c>
      <c r="C6" s="4" t="inlineStr">
        <is>
          <t xml:space="preserve"> </t>
        </is>
      </c>
    </row>
    <row r="7">
      <c r="A7" s="4" t="inlineStr">
        <is>
          <t>Operating leases</t>
        </is>
      </c>
      <c r="B7" s="6" t="n">
        <v>33</v>
      </c>
      <c r="C7" s="6" t="n">
        <v>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Right-of-use lease liabilities, current</t>
        </is>
      </c>
      <c r="B3" s="6" t="n">
        <v>593</v>
      </c>
      <c r="C3" s="6" t="n">
        <v>801</v>
      </c>
    </row>
    <row r="4">
      <c r="A4" s="4" t="inlineStr">
        <is>
          <t>Right-of-use lease liabilities, noncurrent</t>
        </is>
      </c>
      <c r="B4" s="5" t="n">
        <v>1459</v>
      </c>
      <c r="C4" s="5" t="n">
        <v>1941</v>
      </c>
    </row>
    <row r="5">
      <c r="A5" s="4" t="inlineStr">
        <is>
          <t>Total operating lease liabilities</t>
        </is>
      </c>
      <c r="B5" s="5" t="n">
        <v>2052</v>
      </c>
      <c r="C5" s="4" t="inlineStr">
        <is>
          <t xml:space="preserve"> </t>
        </is>
      </c>
    </row>
    <row r="6">
      <c r="A6" s="4" t="inlineStr">
        <is>
          <t>Lease liabilities, current</t>
        </is>
      </c>
      <c r="B6" s="5" t="n">
        <v>29</v>
      </c>
      <c r="C6" s="5" t="n">
        <v>30</v>
      </c>
    </row>
    <row r="7">
      <c r="A7" s="4" t="inlineStr">
        <is>
          <t>Lease liabilities, noncurrent</t>
        </is>
      </c>
      <c r="B7" s="5" t="n">
        <v>19</v>
      </c>
      <c r="C7" s="6" t="n">
        <v>30</v>
      </c>
    </row>
    <row r="8">
      <c r="A8" s="4" t="inlineStr">
        <is>
          <t>Total finance lease liabilities</t>
        </is>
      </c>
      <c r="B8" s="6" t="n">
        <v>48</v>
      </c>
      <c r="C8" s="4" t="inlineStr">
        <is>
          <t xml:space="preserve"> </t>
        </is>
      </c>
    </row>
    <row r="9">
      <c r="A9" s="4" t="inlineStr">
        <is>
          <t>Operating Lease, Weighted Average Remaining Lease Term</t>
        </is>
      </c>
      <c r="B9" s="4" t="inlineStr">
        <is>
          <t>3 years 3 months 18 days</t>
        </is>
      </c>
      <c r="C9" s="4" t="inlineStr">
        <is>
          <t>3 years 6 months</t>
        </is>
      </c>
    </row>
    <row r="10">
      <c r="A10" s="4" t="inlineStr">
        <is>
          <t>Finance Lease, Weighted Average Remaining Lease Term</t>
        </is>
      </c>
      <c r="B10" s="4" t="inlineStr">
        <is>
          <t>1 year 9 months 18 days</t>
        </is>
      </c>
      <c r="C10" s="4" t="inlineStr">
        <is>
          <t>2 years 2 months 12 days</t>
        </is>
      </c>
    </row>
    <row r="11">
      <c r="A11" s="4" t="inlineStr">
        <is>
          <t>Operating Lease, Weighted Average Discount Rate, Percent</t>
        </is>
      </c>
      <c r="B11" s="10" t="n">
        <v>0.078</v>
      </c>
      <c r="C11" s="10" t="n">
        <v>0.077</v>
      </c>
    </row>
    <row r="12">
      <c r="A12" s="4" t="inlineStr">
        <is>
          <t>Finance Lease, Weighted Average Discount Rate, Percent</t>
        </is>
      </c>
      <c r="B12" s="10" t="n">
        <v>0.053</v>
      </c>
      <c r="C12" s="10" t="n">
        <v>0.057</v>
      </c>
    </row>
    <row r="13">
      <c r="A13" s="4" t="inlineStr">
        <is>
          <t>Operating Lease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ght-of-use assets, net</t>
        </is>
      </c>
      <c r="B15" s="6" t="n">
        <v>1759</v>
      </c>
      <c r="C15" s="6" t="n">
        <v>2372</v>
      </c>
    </row>
    <row r="16">
      <c r="A16" s="4" t="inlineStr">
        <is>
          <t>Right-of-use lease liabilities, current</t>
        </is>
      </c>
      <c r="B16" s="5" t="n">
        <v>593</v>
      </c>
      <c r="C16" s="5" t="n">
        <v>801</v>
      </c>
    </row>
    <row r="17">
      <c r="A17" s="4" t="inlineStr">
        <is>
          <t>Right-of-use lease liabilities, noncurrent</t>
        </is>
      </c>
      <c r="B17" s="5" t="n">
        <v>1459</v>
      </c>
      <c r="C17" s="5" t="n">
        <v>1941</v>
      </c>
    </row>
    <row r="18">
      <c r="A18" s="4" t="inlineStr">
        <is>
          <t>Total operating lease liabilities</t>
        </is>
      </c>
      <c r="B18" s="5" t="n">
        <v>2052</v>
      </c>
      <c r="C18" s="5" t="n">
        <v>2742</v>
      </c>
    </row>
    <row r="19">
      <c r="A19" s="4" t="inlineStr">
        <is>
          <t>Financing Lease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Financing leases, Right-of-use assets, net</t>
        </is>
      </c>
      <c r="B21" s="5" t="n">
        <v>22</v>
      </c>
      <c r="C21" s="5" t="n">
        <v>36</v>
      </c>
    </row>
    <row r="22">
      <c r="A22" s="4" t="inlineStr">
        <is>
          <t>Lease liabilities, current</t>
        </is>
      </c>
      <c r="B22" s="5" t="n">
        <v>13</v>
      </c>
      <c r="C22" s="5" t="n">
        <v>13</v>
      </c>
    </row>
    <row r="23">
      <c r="A23" s="4" t="inlineStr">
        <is>
          <t>Lease liabilities, noncurrent</t>
        </is>
      </c>
      <c r="B23" s="5" t="n">
        <v>19</v>
      </c>
      <c r="C23" s="5" t="n">
        <v>23</v>
      </c>
    </row>
    <row r="24">
      <c r="A24" s="4" t="inlineStr">
        <is>
          <t>Total finance lease liabilities</t>
        </is>
      </c>
      <c r="B24" s="5" t="n">
        <v>32</v>
      </c>
      <c r="C24" s="5" t="n">
        <v>36</v>
      </c>
    </row>
    <row r="25">
      <c r="A25" s="4" t="inlineStr">
        <is>
          <t>Other current liabilities</t>
        </is>
      </c>
      <c r="B25" s="5" t="n">
        <v>16</v>
      </c>
      <c r="C25" s="5" t="n">
        <v>17</v>
      </c>
    </row>
    <row r="26">
      <c r="A26" s="4" t="inlineStr">
        <is>
          <t>Long-term liabilities</t>
        </is>
      </c>
      <c r="B26" s="4" t="inlineStr">
        <is>
          <t xml:space="preserve"> </t>
        </is>
      </c>
      <c r="C26" s="5" t="n">
        <v>7</v>
      </c>
    </row>
    <row r="27">
      <c r="A27" s="4" t="inlineStr">
        <is>
          <t>Total finance lease liabilities</t>
        </is>
      </c>
      <c r="B27" s="6" t="n">
        <v>16</v>
      </c>
      <c r="C27" s="6" t="n">
        <v>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2" customWidth="1" min="2" max="2"/>
  </cols>
  <sheetData>
    <row r="1">
      <c r="A1" s="1" t="inlineStr">
        <is>
          <t>Schedule of Future Minimum Lease Commitments (Details) $ in Thousands</t>
        </is>
      </c>
      <c r="B1" s="2" t="inlineStr">
        <is>
          <t>Jun. 30, 2022 USD ($)</t>
        </is>
      </c>
    </row>
    <row r="2">
      <c r="A2" s="3" t="inlineStr">
        <is>
          <t>Lessee, Operating Lease, Liability, to be Paid [Abstract]</t>
        </is>
      </c>
      <c r="B2" s="4" t="inlineStr">
        <is>
          <t xml:space="preserve"> </t>
        </is>
      </c>
    </row>
    <row r="3">
      <c r="A3" s="4" t="inlineStr">
        <is>
          <t>2022</t>
        </is>
      </c>
      <c r="B3" s="6" t="n">
        <v>450</v>
      </c>
    </row>
    <row r="4">
      <c r="A4" s="4" t="inlineStr">
        <is>
          <t>2023</t>
        </is>
      </c>
      <c r="B4" s="5" t="n">
        <v>531</v>
      </c>
    </row>
    <row r="5">
      <c r="A5" s="4" t="inlineStr">
        <is>
          <t>2024</t>
        </is>
      </c>
      <c r="B5" s="5" t="n">
        <v>508</v>
      </c>
    </row>
    <row r="6">
      <c r="A6" s="4" t="inlineStr">
        <is>
          <t>2025</t>
        </is>
      </c>
      <c r="B6" s="5" t="n">
        <v>486</v>
      </c>
    </row>
    <row r="7">
      <c r="A7" s="4" t="inlineStr">
        <is>
          <t>2026</t>
        </is>
      </c>
      <c r="B7" s="5" t="n">
        <v>407</v>
      </c>
    </row>
    <row r="8">
      <c r="A8" s="4" t="inlineStr">
        <is>
          <t>Total lease payments</t>
        </is>
      </c>
      <c r="B8" s="5" t="n">
        <v>2382</v>
      </c>
    </row>
    <row r="9">
      <c r="A9" s="4" t="inlineStr">
        <is>
          <t>Less imputed interest</t>
        </is>
      </c>
      <c r="B9" s="5" t="n">
        <v>-330</v>
      </c>
    </row>
    <row r="10">
      <c r="A10" s="4" t="inlineStr">
        <is>
          <t>Total</t>
        </is>
      </c>
      <c r="B10" s="5" t="n">
        <v>2052</v>
      </c>
    </row>
    <row r="11">
      <c r="A11" s="3" t="inlineStr">
        <is>
          <t>Finance Lease, Liability, to be Paid [Abstract]</t>
        </is>
      </c>
      <c r="B11" s="4" t="inlineStr">
        <is>
          <t xml:space="preserve"> </t>
        </is>
      </c>
    </row>
    <row r="12">
      <c r="A12" s="4" t="inlineStr">
        <is>
          <t>2022</t>
        </is>
      </c>
      <c r="B12" s="5" t="n">
        <v>16</v>
      </c>
    </row>
    <row r="13">
      <c r="A13" s="4" t="inlineStr">
        <is>
          <t>2023</t>
        </is>
      </c>
      <c r="B13" s="5" t="n">
        <v>22</v>
      </c>
    </row>
    <row r="14">
      <c r="A14" s="4" t="inlineStr">
        <is>
          <t>2024</t>
        </is>
      </c>
      <c r="B14" s="5" t="n">
        <v>12</v>
      </c>
    </row>
    <row r="15">
      <c r="A15" s="4" t="inlineStr">
        <is>
          <t>2025</t>
        </is>
      </c>
      <c r="B15" s="4" t="inlineStr">
        <is>
          <t xml:space="preserve"> </t>
        </is>
      </c>
    </row>
    <row r="16">
      <c r="A16" s="4" t="inlineStr">
        <is>
          <t>2026</t>
        </is>
      </c>
      <c r="B16" s="4" t="inlineStr">
        <is>
          <t xml:space="preserve"> </t>
        </is>
      </c>
    </row>
    <row r="17">
      <c r="A17" s="4" t="inlineStr">
        <is>
          <t>Total lease payments</t>
        </is>
      </c>
      <c r="B17" s="5" t="n">
        <v>50</v>
      </c>
    </row>
    <row r="18">
      <c r="A18" s="4" t="inlineStr">
        <is>
          <t>Less imputed interest</t>
        </is>
      </c>
      <c r="B18" s="5" t="n">
        <v>-2</v>
      </c>
    </row>
    <row r="19">
      <c r="A19" s="4" t="inlineStr">
        <is>
          <t>Total</t>
        </is>
      </c>
      <c r="B19" s="6" t="n">
        <v>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119"/>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64" customWidth="1" min="5" max="5"/>
    <col width="26" customWidth="1" min="6" max="6"/>
    <col width="21" customWidth="1" min="7" max="7"/>
    <col width="29" customWidth="1" min="8" max="8"/>
    <col width="22" customWidth="1" min="9" max="9"/>
    <col width="22" customWidth="1" min="10" max="10"/>
    <col width="22" customWidth="1" min="11" max="11"/>
    <col width="22" customWidth="1" min="12" max="12"/>
    <col width="15" customWidth="1" min="13" max="13"/>
    <col width="21" customWidth="1" min="14" max="14"/>
    <col width="21" customWidth="1" min="15" max="15"/>
    <col width="25" customWidth="1" min="16" max="16"/>
    <col width="29" customWidth="1" min="17" max="17"/>
    <col width="22" customWidth="1" min="18" max="18"/>
    <col width="26" customWidth="1" min="19" max="19"/>
    <col width="42" customWidth="1" min="20" max="20"/>
    <col width="29" customWidth="1" min="21" max="21"/>
    <col width="29" customWidth="1" min="22" max="22"/>
    <col width="22" customWidth="1" min="23" max="23"/>
    <col width="26" customWidth="1" min="24" max="24"/>
    <col width="22" customWidth="1" min="25" max="25"/>
    <col width="18" customWidth="1" min="26" max="26"/>
    <col width="22" customWidth="1" min="27" max="27"/>
  </cols>
  <sheetData>
    <row r="1">
      <c r="A1" s="1" t="inlineStr">
        <is>
          <t>Commitments and Contingencies (Details Narrative)</t>
        </is>
      </c>
      <c r="J1" s="2" t="inlineStr">
        <is>
          <t>1 Months Ended</t>
        </is>
      </c>
      <c r="T1" s="2" t="inlineStr">
        <is>
          <t>6 Months Ended</t>
        </is>
      </c>
    </row>
    <row r="2">
      <c r="B2" s="2" t="inlineStr">
        <is>
          <t>Nov. 01, 2022 USD ($)</t>
        </is>
      </c>
      <c r="C2" s="2" t="inlineStr">
        <is>
          <t>Nov. 01, 2022 ILS (₪)</t>
        </is>
      </c>
      <c r="D2" s="2" t="inlineStr">
        <is>
          <t>Aug. 01, 2022 ft² m²</t>
        </is>
      </c>
      <c r="E2" s="2" t="inlineStr">
        <is>
          <t>Nov. 30, 2021 USD ($) ft² m²</t>
        </is>
      </c>
      <c r="F2" s="2" t="inlineStr">
        <is>
          <t>Sep. 30, 2020 USD ($) ft²</t>
        </is>
      </c>
      <c r="G2" s="2" t="inlineStr">
        <is>
          <t>May 06, 2020 GBP (£)</t>
        </is>
      </c>
      <c r="H2" s="2" t="inlineStr">
        <is>
          <t>Mar. 08, 2019 USD ($) shares</t>
        </is>
      </c>
      <c r="I2" s="2" t="inlineStr">
        <is>
          <t>Jun. 15, 2017 USD ($)</t>
        </is>
      </c>
      <c r="J2" s="2" t="inlineStr">
        <is>
          <t>Apr. 30, 2022 USD ($)</t>
        </is>
      </c>
      <c r="K2" s="2" t="inlineStr">
        <is>
          <t>Jan. 31, 2022 USD ($)</t>
        </is>
      </c>
      <c r="L2" s="2" t="inlineStr">
        <is>
          <t>Dec. 31, 2021 USD ($)</t>
        </is>
      </c>
      <c r="M2" s="2" t="inlineStr">
        <is>
          <t>Nov. 30, 2020</t>
        </is>
      </c>
      <c r="N2" s="2" t="inlineStr">
        <is>
          <t>May 31, 2020 USD ($)</t>
        </is>
      </c>
      <c r="O2" s="2" t="inlineStr">
        <is>
          <t>May 31, 2020 GBP (£)</t>
        </is>
      </c>
      <c r="P2" s="2" t="inlineStr">
        <is>
          <t>May 31, 2019 USD ($) ft²</t>
        </is>
      </c>
      <c r="Q2" s="2" t="inlineStr">
        <is>
          <t>Jan. 31, 2018 USD ($) ft² m²</t>
        </is>
      </c>
      <c r="R2" s="2" t="inlineStr">
        <is>
          <t>Jan. 31, 2018 ILS (₪)</t>
        </is>
      </c>
      <c r="S2" s="2" t="inlineStr">
        <is>
          <t>Dec. 31, 2015 USD ($) ft²</t>
        </is>
      </c>
      <c r="T2" s="2" t="inlineStr">
        <is>
          <t>Jun. 30, 2022 USD ($) ft² m²</t>
        </is>
      </c>
      <c r="U2" s="2" t="inlineStr">
        <is>
          <t>Jun. 30, 2022 ILS (₪) ft² m²</t>
        </is>
      </c>
      <c r="V2" s="2" t="inlineStr">
        <is>
          <t>Nov. 30, 2021 ILS (₪) ft² m²</t>
        </is>
      </c>
      <c r="W2" s="2" t="inlineStr">
        <is>
          <t>Aug. 01, 2021 USD ($)</t>
        </is>
      </c>
      <c r="X2" s="2" t="inlineStr">
        <is>
          <t>Apr. 30, 2020 USD ($) ft²</t>
        </is>
      </c>
      <c r="Y2" s="2" t="inlineStr">
        <is>
          <t>Feb. 01, 2020 USD ($)</t>
        </is>
      </c>
      <c r="Z2" s="2" t="inlineStr">
        <is>
          <t>Aug. 01, 2019 ft²</t>
        </is>
      </c>
      <c r="AA2" s="2" t="inlineStr">
        <is>
          <t>Jan.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Upfront paymen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evelopment Costs, Perio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2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Upfro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Grants award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9" t="n">
        <v>0.5</v>
      </c>
      <c r="U7" s="9" t="n">
        <v>0.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oyalty payment percentage</t>
        </is>
      </c>
      <c r="B8" s="4" t="inlineStr">
        <is>
          <t xml:space="preserve"> </t>
        </is>
      </c>
      <c r="C8" s="4" t="inlineStr">
        <is>
          <t xml:space="preserve"> </t>
        </is>
      </c>
      <c r="D8" s="4" t="inlineStr">
        <is>
          <t xml:space="preserve"> </t>
        </is>
      </c>
      <c r="E8" s="10" t="n">
        <v>0.243</v>
      </c>
      <c r="F8" s="4" t="inlineStr">
        <is>
          <t xml:space="preserve"> </t>
        </is>
      </c>
      <c r="G8" s="4" t="inlineStr">
        <is>
          <t xml:space="preserve"> </t>
        </is>
      </c>
      <c r="H8" s="4" t="inlineStr">
        <is>
          <t xml:space="preserve"> </t>
        </is>
      </c>
      <c r="I8" s="9" t="n">
        <v>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0" t="n">
        <v>0.243</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ggregate cap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906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ublicensing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21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ayments for Advance to Affil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0</v>
      </c>
      <c r="J11" s="4" t="inlineStr">
        <is>
          <t xml:space="preserve"> </t>
        </is>
      </c>
      <c r="K11" s="5" t="n">
        <v>5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sterias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Loss contingency, damages sough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7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sterias Litigation [Member] | Insur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ettlement amount to be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arent Company [Member] | Merger Conside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Business aquisition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69589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Value of equity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24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Business combination purchase price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26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TI Collabor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Budgetary commit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200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greed signature fe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6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GBP [Member] |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greed signature fe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2" t="n">
        <v>125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linical regulatory milestone | £</t>
        </is>
      </c>
      <c r="B32" s="4" t="inlineStr">
        <is>
          <t xml:space="preserve"> </t>
        </is>
      </c>
      <c r="C32" s="4" t="inlineStr">
        <is>
          <t xml:space="preserve"> </t>
        </is>
      </c>
      <c r="D32" s="4" t="inlineStr">
        <is>
          <t xml:space="preserve"> </t>
        </is>
      </c>
      <c r="E32" s="4" t="inlineStr">
        <is>
          <t xml:space="preserve"> </t>
        </is>
      </c>
      <c r="F32" s="4" t="inlineStr">
        <is>
          <t xml:space="preserve"> </t>
        </is>
      </c>
      <c r="G32" s="12" t="n">
        <v>8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ales related milestones | £</t>
        </is>
      </c>
      <c r="B33" s="4" t="inlineStr">
        <is>
          <t xml:space="preserve"> </t>
        </is>
      </c>
      <c r="C33" s="4" t="inlineStr">
        <is>
          <t xml:space="preserve"> </t>
        </is>
      </c>
      <c r="D33" s="4" t="inlineStr">
        <is>
          <t xml:space="preserve"> </t>
        </is>
      </c>
      <c r="E33" s="4" t="inlineStr">
        <is>
          <t xml:space="preserve"> </t>
        </is>
      </c>
      <c r="F33" s="4" t="inlineStr">
        <is>
          <t xml:space="preserve"> </t>
        </is>
      </c>
      <c r="G33" s="12" t="n">
        <v>22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ell Cu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ntable area | ft²</t>
        </is>
      </c>
      <c r="B36" s="4" t="inlineStr">
        <is>
          <t xml:space="preserve"> </t>
        </is>
      </c>
      <c r="C36" s="4" t="inlineStr">
        <is>
          <t xml:space="preserve"> </t>
        </is>
      </c>
      <c r="D36" s="4" t="inlineStr">
        <is>
          <t xml:space="preserve"> </t>
        </is>
      </c>
      <c r="E36" s="5" t="n">
        <v>143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0054</v>
      </c>
      <c r="R36" s="4" t="inlineStr">
        <is>
          <t xml:space="preserve"> </t>
        </is>
      </c>
      <c r="S36" s="4" t="inlineStr">
        <is>
          <t xml:space="preserve"> </t>
        </is>
      </c>
      <c r="T36" s="4" t="inlineStr">
        <is>
          <t xml:space="preserve"> </t>
        </is>
      </c>
      <c r="U36" s="4" t="inlineStr">
        <is>
          <t xml:space="preserve"> </t>
        </is>
      </c>
      <c r="V36" s="5" t="n">
        <v>1432</v>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ease expi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Dec. 31,  2025</t>
        </is>
      </c>
      <c r="N37" s="4" t="inlineStr">
        <is>
          <t xml:space="preserve"> </t>
        </is>
      </c>
      <c r="O37" s="4" t="inlineStr">
        <is>
          <t xml:space="preserve"> </t>
        </is>
      </c>
      <c r="P37" s="4" t="inlineStr">
        <is>
          <t xml:space="preserve"> </t>
        </is>
      </c>
      <c r="Q37" s="4" t="inlineStr">
        <is>
          <t>Dec. 31,  2025</t>
        </is>
      </c>
      <c r="R37" s="4" t="inlineStr">
        <is>
          <t>Dec. 31,  2025</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Base rent</t>
        </is>
      </c>
      <c r="B38" s="4" t="inlineStr">
        <is>
          <t xml:space="preserve"> </t>
        </is>
      </c>
      <c r="C38" s="4" t="inlineStr">
        <is>
          <t xml:space="preserve"> </t>
        </is>
      </c>
      <c r="D38" s="4" t="inlineStr">
        <is>
          <t xml:space="preserve"> </t>
        </is>
      </c>
      <c r="E38" s="6" t="n">
        <v>375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Land Subject to Ground Leases | m²</t>
        </is>
      </c>
      <c r="B39" s="4" t="inlineStr">
        <is>
          <t xml:space="preserve"> </t>
        </is>
      </c>
      <c r="C39" s="4" t="inlineStr">
        <is>
          <t xml:space="preserve"> </t>
        </is>
      </c>
      <c r="D39" s="4" t="inlineStr">
        <is>
          <t xml:space="preserve"> </t>
        </is>
      </c>
      <c r="E39" s="5" t="n">
        <v>13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934</v>
      </c>
      <c r="R39" s="4" t="inlineStr">
        <is>
          <t xml:space="preserve"> </t>
        </is>
      </c>
      <c r="S39" s="4" t="inlineStr">
        <is>
          <t xml:space="preserve"> </t>
        </is>
      </c>
      <c r="T39" s="4" t="inlineStr">
        <is>
          <t xml:space="preserve"> </t>
        </is>
      </c>
      <c r="U39" s="4" t="inlineStr">
        <is>
          <t xml:space="preserve"> </t>
        </is>
      </c>
      <c r="V39" s="5" t="n">
        <v>133</v>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Lessee operating lease renewal term description</t>
        </is>
      </c>
      <c r="B40" s="4" t="inlineStr">
        <is>
          <t xml:space="preserve"> </t>
        </is>
      </c>
      <c r="C40" s="4" t="inlineStr">
        <is>
          <t xml:space="preserve"> </t>
        </is>
      </c>
      <c r="D40" s="4" t="inlineStr">
        <is>
          <t xml:space="preserve"> </t>
        </is>
      </c>
      <c r="E40" s="4" t="inlineStr">
        <is>
          <t>one five year and one approximate three-year
extension option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two five-year</t>
        </is>
      </c>
      <c r="R40" s="4" t="inlineStr">
        <is>
          <t>two five-year</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Base rent and construction allowance per mon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6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ell Cure [Member] | 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ayments for Rent</t>
        </is>
      </c>
      <c r="B44" s="6" t="n">
        <v>3951</v>
      </c>
      <c r="C44" s="13" t="n">
        <v>1249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ell Cure [Member] | NI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Base re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13" t="n">
        <v>11880</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Base rent and construction allowance per month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3" t="n">
        <v>93827</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ndustrial Microbes, Inc [Member] | Alameda Suble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Base 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28000</v>
      </c>
      <c r="Y51" s="4" t="inlineStr">
        <is>
          <t xml:space="preserve"> </t>
        </is>
      </c>
      <c r="Z51" s="4" t="inlineStr">
        <is>
          <t xml:space="preserve"> </t>
        </is>
      </c>
      <c r="AA51" s="4" t="inlineStr">
        <is>
          <t xml:space="preserve"> </t>
        </is>
      </c>
    </row>
    <row r="52">
      <c r="A52" s="4" t="inlineStr">
        <is>
          <t>Base rent incre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9" t="n">
        <v>0.03</v>
      </c>
      <c r="Y52" s="4" t="inlineStr">
        <is>
          <t xml:space="preserve"> </t>
        </is>
      </c>
      <c r="Z52" s="4" t="inlineStr">
        <is>
          <t xml:space="preserve"> </t>
        </is>
      </c>
      <c r="AA52" s="4" t="inlineStr">
        <is>
          <t xml:space="preserve"> </t>
        </is>
      </c>
    </row>
    <row r="53">
      <c r="A53" s="4" t="inlineStr">
        <is>
          <t>Land Subject to Ground Leases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10000</v>
      </c>
      <c r="Y53" s="4" t="inlineStr">
        <is>
          <t xml:space="preserve"> </t>
        </is>
      </c>
      <c r="Z53" s="4" t="inlineStr">
        <is>
          <t xml:space="preserve"> </t>
        </is>
      </c>
      <c r="AA53" s="4" t="inlineStr">
        <is>
          <t xml:space="preserve"> </t>
        </is>
      </c>
    </row>
    <row r="54">
      <c r="A54" s="4" t="inlineStr">
        <is>
          <t>Israel Innovation Author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Loss contingency accrual,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1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Hadasit Medical Research Services and Development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Loss contingency accrual,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89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ay cost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21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Hadasit Medical Research Services and Development Ltd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Loss contingency accrual,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9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Asterias [Member] | Restricted Stock [Member] | Merger Consider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Business aquisition shares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808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ubsequent Event [Member] | Cell Cur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Rentable area | ft²</t>
        </is>
      </c>
      <c r="B69" s="4" t="inlineStr">
        <is>
          <t xml:space="preserve"> </t>
        </is>
      </c>
      <c r="C69" s="4" t="inlineStr">
        <is>
          <t xml:space="preserve"> </t>
        </is>
      </c>
      <c r="D69" s="5" t="n">
        <v>179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arlsbad Lea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Rentable area | ft²</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8841</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ease commencement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Aug.  01,  2019</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Lease 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Oct. 31,  2022</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ecuirty depos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1785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Base 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23959</v>
      </c>
      <c r="X76" s="4" t="inlineStr">
        <is>
          <t xml:space="preserve"> </t>
        </is>
      </c>
      <c r="Y76" s="4" t="inlineStr">
        <is>
          <t xml:space="preserve"> </t>
        </is>
      </c>
      <c r="Z76" s="4" t="inlineStr">
        <is>
          <t xml:space="preserve"> </t>
        </is>
      </c>
      <c r="AA76" s="4" t="inlineStr">
        <is>
          <t xml:space="preserve"> </t>
        </is>
      </c>
    </row>
    <row r="77">
      <c r="A77" s="4" t="inlineStr">
        <is>
          <t>Carlsbad Lease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Base rent increase rate</t>
        </is>
      </c>
      <c r="B79" s="4" t="inlineStr">
        <is>
          <t xml:space="preserve"> </t>
        </is>
      </c>
      <c r="C79" s="4" t="inlineStr">
        <is>
          <t xml:space="preserve"> </t>
        </is>
      </c>
      <c r="D79" s="9" t="n">
        <v>0.0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arlsbad Lease [Member] | First Twenty Four Month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entable area | ft²</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7000</v>
      </c>
      <c r="AA82" s="4" t="inlineStr">
        <is>
          <t xml:space="preserve"> </t>
        </is>
      </c>
    </row>
    <row r="83">
      <c r="A83" s="4" t="inlineStr">
        <is>
          <t>Alameda Leas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ecuirty deposit</t>
        </is>
      </c>
      <c r="B85" s="4" t="inlineStr">
        <is>
          <t xml:space="preserve"> </t>
        </is>
      </c>
      <c r="C85" s="4" t="inlineStr">
        <is>
          <t xml:space="preserve"> </t>
        </is>
      </c>
      <c r="D85" s="4" t="inlineStr">
        <is>
          <t xml:space="preserve"> </t>
        </is>
      </c>
      <c r="E85" s="4" t="inlineStr">
        <is>
          <t xml:space="preserve"> </t>
        </is>
      </c>
      <c r="F85" s="6" t="n">
        <v>16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424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Base rent</t>
        </is>
      </c>
      <c r="B86" s="4" t="inlineStr">
        <is>
          <t xml:space="preserve"> </t>
        </is>
      </c>
      <c r="C86" s="4" t="inlineStr">
        <is>
          <t xml:space="preserve"> </t>
        </is>
      </c>
      <c r="D86" s="4" t="inlineStr">
        <is>
          <t xml:space="preserve"> </t>
        </is>
      </c>
      <c r="E86" s="4" t="inlineStr">
        <is>
          <t xml:space="preserve"> </t>
        </is>
      </c>
      <c r="F86" s="6" t="n">
        <v>1459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72676</v>
      </c>
      <c r="Z86" s="4" t="inlineStr">
        <is>
          <t xml:space="preserve"> </t>
        </is>
      </c>
      <c r="AA86" s="4" t="inlineStr">
        <is>
          <t xml:space="preserve"> </t>
        </is>
      </c>
    </row>
    <row r="87">
      <c r="A87" s="4" t="inlineStr">
        <is>
          <t>Base rent increase rate</t>
        </is>
      </c>
      <c r="B87" s="4" t="inlineStr">
        <is>
          <t xml:space="preserve"> </t>
        </is>
      </c>
      <c r="C87" s="4" t="inlineStr">
        <is>
          <t xml:space="preserve"> </t>
        </is>
      </c>
      <c r="D87" s="4" t="inlineStr">
        <is>
          <t xml:space="preserve"> </t>
        </is>
      </c>
      <c r="E87" s="4" t="inlineStr">
        <is>
          <t xml:space="preserve"> </t>
        </is>
      </c>
      <c r="F87" s="9" t="n">
        <v>0.0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9" t="n">
        <v>0.03</v>
      </c>
      <c r="Z87" s="4" t="inlineStr">
        <is>
          <t xml:space="preserve"> </t>
        </is>
      </c>
      <c r="AA87" s="4" t="inlineStr">
        <is>
          <t xml:space="preserve"> </t>
        </is>
      </c>
    </row>
    <row r="88">
      <c r="A88" s="4" t="inlineStr">
        <is>
          <t>Number of buildings for le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two
buildings</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ecurity deposit reduction in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6" t="n">
        <v>78000</v>
      </c>
    </row>
    <row r="90">
      <c r="A90" s="4" t="inlineStr">
        <is>
          <t>Thousand Ten Atlantic Premis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entable area | ft²</t>
        </is>
      </c>
      <c r="B92" s="4" t="inlineStr">
        <is>
          <t xml:space="preserve"> </t>
        </is>
      </c>
      <c r="C92" s="4" t="inlineStr">
        <is>
          <t xml:space="preserve"> </t>
        </is>
      </c>
      <c r="D92" s="4" t="inlineStr">
        <is>
          <t xml:space="preserve"> </t>
        </is>
      </c>
      <c r="E92" s="4" t="inlineStr">
        <is>
          <t xml:space="preserve"> </t>
        </is>
      </c>
      <c r="F92" s="5" t="n">
        <v>243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22303</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Lease commencement date</t>
        </is>
      </c>
      <c r="B93" s="4" t="inlineStr">
        <is>
          <t xml:space="preserve"> </t>
        </is>
      </c>
      <c r="C93" s="4" t="inlineStr">
        <is>
          <t xml:space="preserve"> </t>
        </is>
      </c>
      <c r="D93" s="4" t="inlineStr">
        <is>
          <t xml:space="preserve"> </t>
        </is>
      </c>
      <c r="E93" s="4" t="inlineStr">
        <is>
          <t xml:space="preserve"> </t>
        </is>
      </c>
      <c r="F93" s="4" t="inlineStr">
        <is>
          <t>Oct.  01,  2020</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Lease expiration date</t>
        </is>
      </c>
      <c r="B94" s="4" t="inlineStr">
        <is>
          <t xml:space="preserve"> </t>
        </is>
      </c>
      <c r="C94" s="4" t="inlineStr">
        <is>
          <t xml:space="preserve"> </t>
        </is>
      </c>
      <c r="D94" s="4" t="inlineStr">
        <is>
          <t xml:space="preserve"> </t>
        </is>
      </c>
      <c r="E94" s="4" t="inlineStr">
        <is>
          <t xml:space="preserve"> </t>
        </is>
      </c>
      <c r="F94" s="4" t="inlineStr">
        <is>
          <t>Jan. 31,  2023</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Thousand Twenty Atlantic Premis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Rentable area | ft²</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8492</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Office and Laboratory Space, Jerusalem, Israel [Member] | NI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Base rent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13" t="n">
        <v>39776</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Office and Laboratory Space, Jerusalem, Israel [Member] | December 31, 2018 Exchange Ra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Base r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122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Office and Laboratory Space, Jerusalem, Israel [Member] | Cell Cur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Rentable area | ft²</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7842</v>
      </c>
      <c r="U106" s="5" t="n">
        <v>7842</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Lease expira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Dec. 31,  2025</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Land Subject to Ground Leases | m²</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1" t="n">
        <v>728.5</v>
      </c>
      <c r="U108" s="11" t="n">
        <v>728.5</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Lessee operating lease renewal term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option
to extend the lease for five years</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ayments for R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220000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Office and Laboratory Space, Jerusalem, Israel [Member] | Subsequent Event [Member] | Cell Cur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Rentable area | ft²</t>
        </is>
      </c>
      <c r="B113" s="4" t="inlineStr">
        <is>
          <t xml:space="preserve"> </t>
        </is>
      </c>
      <c r="C113" s="4" t="inlineStr">
        <is>
          <t xml:space="preserve"> </t>
        </is>
      </c>
      <c r="D113" s="5" t="n">
        <v>3229</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Lease expiration date</t>
        </is>
      </c>
      <c r="B114" s="4" t="inlineStr">
        <is>
          <t xml:space="preserve"> </t>
        </is>
      </c>
      <c r="C114" s="4" t="inlineStr">
        <is>
          <t xml:space="preserve"> </t>
        </is>
      </c>
      <c r="D114" s="4" t="inlineStr">
        <is>
          <t>Dec. 31,  2027</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Land Subject to Ground Leases | m²</t>
        </is>
      </c>
      <c r="B115" s="4" t="inlineStr">
        <is>
          <t xml:space="preserve"> </t>
        </is>
      </c>
      <c r="C115" s="4" t="inlineStr">
        <is>
          <t xml:space="preserve"> </t>
        </is>
      </c>
      <c r="D115" s="5" t="n">
        <v>3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Lessee operating lease renewal term description</t>
        </is>
      </c>
      <c r="B116" s="4" t="inlineStr">
        <is>
          <t xml:space="preserve"> </t>
        </is>
      </c>
      <c r="C116" s="4" t="inlineStr">
        <is>
          <t xml:space="preserve"> </t>
        </is>
      </c>
      <c r="D116" s="4" t="inlineStr">
        <is>
          <t>option
to extend the lease for five year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January 2018 Leas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eposit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42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sheetData>
  <mergeCells count="3">
    <mergeCell ref="A1:A2"/>
    <mergeCell ref="B1:C1"/>
    <mergeCell ref="J1:S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64" customWidth="1" min="5" max="5"/>
    <col width="15" customWidth="1" min="6" max="6"/>
    <col width="21" customWidth="1" min="7" max="7"/>
    <col width="42" customWidth="1" min="8" max="8"/>
  </cols>
  <sheetData>
    <row r="1">
      <c r="A1" s="1" t="inlineStr">
        <is>
          <t>Subsequent Events (Details Narrative)</t>
        </is>
      </c>
      <c r="F1" s="2" t="inlineStr">
        <is>
          <t>1 Months Ended</t>
        </is>
      </c>
      <c r="H1" s="2" t="inlineStr">
        <is>
          <t>6 Months Ended</t>
        </is>
      </c>
    </row>
    <row r="2">
      <c r="B2" s="2" t="inlineStr">
        <is>
          <t>Aug. 01, 2022 USD ($) ft² m²</t>
        </is>
      </c>
      <c r="C2" s="2" t="inlineStr">
        <is>
          <t>Aug. 01, 2022 ILS (₪)</t>
        </is>
      </c>
      <c r="D2" s="2" t="inlineStr">
        <is>
          <t>Jul. 06, 2022 USD ($) shares</t>
        </is>
      </c>
      <c r="E2" s="2" t="inlineStr">
        <is>
          <t>Nov. 30, 2021 ft² m²</t>
        </is>
      </c>
      <c r="F2" s="2" t="inlineStr">
        <is>
          <t>Nov. 30, 2020</t>
        </is>
      </c>
      <c r="G2" s="2" t="inlineStr">
        <is>
          <t>Jan. 31, 2018 ft² m²</t>
        </is>
      </c>
      <c r="H2" s="2" t="inlineStr">
        <is>
          <t>Jun. 30, 2022 USD ($) ft² m²</t>
        </is>
      </c>
    </row>
    <row r="3">
      <c r="A3" s="4" t="inlineStr">
        <is>
          <t>Hadasit Bio-Holdings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99</v>
      </c>
    </row>
    <row r="6">
      <c r="A6" s="4" t="inlineStr">
        <is>
          <t>Hadasit Bio-Holdings Ltd.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Warrants or Rights | shares</t>
        </is>
      </c>
      <c r="B8" s="4" t="inlineStr">
        <is>
          <t xml:space="preserve"> </t>
        </is>
      </c>
      <c r="C8" s="4" t="inlineStr">
        <is>
          <t xml:space="preserve"> </t>
        </is>
      </c>
      <c r="D8" s="5" t="n">
        <v>21999</v>
      </c>
      <c r="E8" s="4" t="inlineStr">
        <is>
          <t xml:space="preserve"> </t>
        </is>
      </c>
      <c r="F8" s="4" t="inlineStr">
        <is>
          <t xml:space="preserve"> </t>
        </is>
      </c>
      <c r="G8" s="4" t="inlineStr">
        <is>
          <t xml:space="preserve"> </t>
        </is>
      </c>
      <c r="H8" s="4" t="inlineStr">
        <is>
          <t xml:space="preserve"> </t>
        </is>
      </c>
    </row>
    <row r="9">
      <c r="A9" s="4" t="inlineStr">
        <is>
          <t>Proceeds from Notes Payable | $</t>
        </is>
      </c>
      <c r="B9" s="4" t="inlineStr">
        <is>
          <t xml:space="preserve"> </t>
        </is>
      </c>
      <c r="C9" s="4" t="inlineStr">
        <is>
          <t xml:space="preserve"> </t>
        </is>
      </c>
      <c r="D9" s="6" t="n">
        <v>890000</v>
      </c>
      <c r="E9" s="4" t="inlineStr">
        <is>
          <t xml:space="preserve"> </t>
        </is>
      </c>
      <c r="F9" s="4" t="inlineStr">
        <is>
          <t xml:space="preserve"> </t>
        </is>
      </c>
      <c r="G9" s="4" t="inlineStr">
        <is>
          <t xml:space="preserve"> </t>
        </is>
      </c>
      <c r="H9" s="4" t="inlineStr">
        <is>
          <t xml:space="preserve"> </t>
        </is>
      </c>
    </row>
    <row r="10">
      <c r="A10" s="4" t="inlineStr">
        <is>
          <t>Equity Method Investment, Ownership Percentage</t>
        </is>
      </c>
      <c r="B10" s="4" t="inlineStr">
        <is>
          <t xml:space="preserve"> </t>
        </is>
      </c>
      <c r="C10" s="4" t="inlineStr">
        <is>
          <t xml:space="preserve"> </t>
        </is>
      </c>
      <c r="D10" s="9" t="n">
        <v>0.9399999999999999</v>
      </c>
      <c r="E10" s="4" t="inlineStr">
        <is>
          <t xml:space="preserve"> </t>
        </is>
      </c>
      <c r="F10" s="4" t="inlineStr">
        <is>
          <t xml:space="preserve"> </t>
        </is>
      </c>
      <c r="G10" s="4" t="inlineStr">
        <is>
          <t xml:space="preserve"> </t>
        </is>
      </c>
      <c r="H10" s="4" t="inlineStr">
        <is>
          <t xml:space="preserve"> </t>
        </is>
      </c>
    </row>
    <row r="11">
      <c r="A11" s="4" t="inlineStr">
        <is>
          <t>Cell C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 square meter | m²</t>
        </is>
      </c>
      <c r="B13" s="4" t="inlineStr">
        <is>
          <t xml:space="preserve"> </t>
        </is>
      </c>
      <c r="C13" s="4" t="inlineStr">
        <is>
          <t xml:space="preserve"> </t>
        </is>
      </c>
      <c r="D13" s="4" t="inlineStr">
        <is>
          <t xml:space="preserve"> </t>
        </is>
      </c>
      <c r="E13" s="5" t="n">
        <v>133</v>
      </c>
      <c r="F13" s="4" t="inlineStr">
        <is>
          <t xml:space="preserve"> </t>
        </is>
      </c>
      <c r="G13" s="5" t="n">
        <v>934</v>
      </c>
      <c r="H13" s="4" t="inlineStr">
        <is>
          <t xml:space="preserve"> </t>
        </is>
      </c>
    </row>
    <row r="14">
      <c r="A14" s="4" t="inlineStr">
        <is>
          <t>Rentable area</t>
        </is>
      </c>
      <c r="B14" s="4" t="inlineStr">
        <is>
          <t xml:space="preserve"> </t>
        </is>
      </c>
      <c r="C14" s="4" t="inlineStr">
        <is>
          <t xml:space="preserve"> </t>
        </is>
      </c>
      <c r="D14" s="4" t="inlineStr">
        <is>
          <t xml:space="preserve"> </t>
        </is>
      </c>
      <c r="E14" s="5" t="n">
        <v>1432</v>
      </c>
      <c r="F14" s="4" t="inlineStr">
        <is>
          <t xml:space="preserve"> </t>
        </is>
      </c>
      <c r="G14" s="5" t="n">
        <v>10054</v>
      </c>
      <c r="H14" s="4" t="inlineStr">
        <is>
          <t xml:space="preserve"> </t>
        </is>
      </c>
    </row>
    <row r="15">
      <c r="A15" s="4" t="inlineStr">
        <is>
          <t>Lease expiration date</t>
        </is>
      </c>
      <c r="B15" s="4" t="inlineStr">
        <is>
          <t xml:space="preserve"> </t>
        </is>
      </c>
      <c r="C15" s="4" t="inlineStr">
        <is>
          <t xml:space="preserve"> </t>
        </is>
      </c>
      <c r="D15" s="4" t="inlineStr">
        <is>
          <t xml:space="preserve"> </t>
        </is>
      </c>
      <c r="E15" s="4" t="inlineStr">
        <is>
          <t xml:space="preserve"> </t>
        </is>
      </c>
      <c r="F15" s="4" t="inlineStr">
        <is>
          <t>Dec. 31,  2025</t>
        </is>
      </c>
      <c r="G15" s="4" t="inlineStr">
        <is>
          <t>Dec. 31,  2025</t>
        </is>
      </c>
      <c r="H15" s="4" t="inlineStr">
        <is>
          <t xml:space="preserve"> </t>
        </is>
      </c>
    </row>
    <row r="16">
      <c r="A16" s="4" t="inlineStr">
        <is>
          <t>Lease renewal term</t>
        </is>
      </c>
      <c r="B16" s="4" t="inlineStr">
        <is>
          <t xml:space="preserve"> </t>
        </is>
      </c>
      <c r="C16" s="4" t="inlineStr">
        <is>
          <t xml:space="preserve"> </t>
        </is>
      </c>
      <c r="D16" s="4" t="inlineStr">
        <is>
          <t xml:space="preserve"> </t>
        </is>
      </c>
      <c r="E16" s="4" t="inlineStr">
        <is>
          <t>one five year and one approximate three-year
extension options.</t>
        </is>
      </c>
      <c r="F16" s="4" t="inlineStr">
        <is>
          <t xml:space="preserve"> </t>
        </is>
      </c>
      <c r="G16" s="4" t="inlineStr">
        <is>
          <t>two five-year</t>
        </is>
      </c>
      <c r="H16" s="4" t="inlineStr">
        <is>
          <t xml:space="preserve"> </t>
        </is>
      </c>
    </row>
    <row r="17">
      <c r="A17" s="4" t="inlineStr">
        <is>
          <t>Cell Cure [Member] | Office and Laboratory Space, Jerusalem, Isra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land, square meter | m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728.5</v>
      </c>
    </row>
    <row r="20">
      <c r="A20" s="4" t="inlineStr">
        <is>
          <t>Rentable ar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842</v>
      </c>
    </row>
    <row r="21">
      <c r="A21" s="4" t="inlineStr">
        <is>
          <t>Lease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Dec. 31,  2025</t>
        </is>
      </c>
    </row>
    <row r="22">
      <c r="A22" s="4" t="inlineStr">
        <is>
          <t>Lease renew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option
to extend the lease for five years</t>
        </is>
      </c>
    </row>
    <row r="23">
      <c r="A23" s="4" t="inlineStr">
        <is>
          <t>Payments for r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00000</v>
      </c>
    </row>
    <row r="24">
      <c r="A24" s="4" t="inlineStr">
        <is>
          <t>Cell Cure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table area</t>
        </is>
      </c>
      <c r="B26" s="5" t="n">
        <v>17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ell Cure [Member] | Subsequent Event [Member] | Office and Laboratory Space, Jerusalem, Isra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rea of land, square meter | m²</t>
        </is>
      </c>
      <c r="B29" s="5"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ntable area</t>
        </is>
      </c>
      <c r="B30" s="5" t="n">
        <v>32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expiration date</t>
        </is>
      </c>
      <c r="B31" s="4" t="inlineStr">
        <is>
          <t>Dec. 31,  2027</t>
        </is>
      </c>
      <c r="C31" s="4" t="inlineStr">
        <is>
          <t>Dec. 31,  2027</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renewal term</t>
        </is>
      </c>
      <c r="B32" s="4" t="inlineStr">
        <is>
          <t>option
to extend the lease for five years.</t>
        </is>
      </c>
      <c r="C32" s="4" t="inlineStr">
        <is>
          <t>option
to extend the lease for five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e monthly rent</t>
        </is>
      </c>
      <c r="B33" s="6" t="n">
        <v>4800</v>
      </c>
      <c r="C33" s="13" t="n">
        <v>163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extended termination date</t>
        </is>
      </c>
      <c r="B34" s="4" t="inlineStr">
        <is>
          <t>extending
their lease termination dates from December 31, 2025 to December 31, 2027</t>
        </is>
      </c>
      <c r="C34" s="4" t="inlineStr">
        <is>
          <t>extending
their lease termination dates from December 31, 2025 to December 31, 2027</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nt payment | $</t>
        </is>
      </c>
      <c r="B35" s="6" t="n">
        <v>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verview</t>
        </is>
      </c>
      <c r="B4" s="4" t="inlineStr">
        <is>
          <t xml:space="preserve">1.
Organization and Business Overview Lineage
Cell Therapeutics, Inc. (“Lineage,” “we,” “us,” or “our”) is a clinical-stage biotechnology
company developing novel cell therapies to address unmet medical needs. Our programs are based on our proprietary cell-based technology
and associated development and manufacturing capabilities. From this platform, we design, develop, and manufacture specialized human
cells with anatomical and physiological functions similar or identical to cells found naturally in the human body. These cells which
we manufacture are created by developmental differentiation protocols that we apply to established, well-characterized, and self-renewing
pluripotent cell lines. These functional cells are transplanted into patients and are designed to (a) replace or support cells that are
dysfunctional or absent due to degenerative disease or traumatic injury, or (b) help the body mount a more robust and effective immune
response to cancer or infectious diseases. Our
strategy is to efficiently leverage our technology platform and development and manufacturing capabilities to develop and advance our
cell therapy programs internally or in conjunction with strategic partners to further enhance their value. As one example, in December
2021, we entered into a Collaboration and License Agreement (the “Roche Agreement”) with F. Hoffmann-La Roche Ltd and Genentech,
Inc., a member of the Roche Group (collectively, “Roche”), wherein we granted to Roche exclusive worldwide rights to develop
and commercialize retinal pigment epithelium (“RPE”) cell therapies, including our proprietary cell therapy program known
as OpRegen ® 50.0 620.0 As
of June 30, 2022, we have five allogeneic, or “off-the-shelf,” cell therapy programs in development, of which three have
reached clinical testing:
● OpRegen ®
● OPC1 14.3
● VAC
● ANP1
● PNC1,
We
have additional, undisclosed product candidates being considered for development, which cover a range of therapeutic areas and unmet
medical needs. Generally, these product candidates are based on the same pluripotent platform technology and employ a similar guided
cell differentiation and transplant approach as the five product candidates detailed above, but in some cases may also include edited
genes. In
addition to seeking to create value for shareholders by developing product candidates and other technologies through our clinical development
programs, we also may seek to create value from our large patent estate and related technologies through partnering and/or strategic
transactions. We founded two companies based on Lineage’s intellectual property that later became publicly traded companies: OncoCyte
Corporation (“OncoCyte”) and AgeX Therapeutics, Inc. (“AgeX”). We continue to hold common stock in OncoCyte as
of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Liquidity and Summary of Significant Accounting Policies</t>
        </is>
      </c>
      <c r="B4" s="4" t="inlineStr">
        <is>
          <t xml:space="preserve">2.
Basis of Presentation, Liquidity and Summary of Significant Accounting Policies The
unaudited condensed consolidated interim financial statements presented herein, and discussed below, have been prepared in accordance
with generally accepted accounting principles in the United States (“GAAP”) for interim financial information and with the
instructions to Form 10-Q and Article 8 of Regulation S-X. In accordance with those rules and regulations certain information and footnotes
normally included in comprehensive consolidated financial statements have been condensed or omitted. The condensed consolidated balance
sheet as of December 31, 2021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Lineage’s Annual Report on Form 10-K for the year ended
December 31, 2021 ( “2021 10-K”), as filed with the Securities and Exchange Commission (the “SEC”) on March 10,
2022. The
accompanying condensed consolidated interim financial statements, in the opinion of management, include all adjustments, consisting only
of normal recurring adjustments, necessary for a fair presentation of Lineage’s financial condition and results of operations.
The condensed consolidated results of operations are not necessarily indicative of the results to be expected for any other interim period
or for the entire year. Principles
of consolidation Lineage’s
condensed consolidated interim financial statements include the accounts of its subsidiaries. All material intercompany accounts and
transactions have been eliminated in consolidation. The following table reflects Lineage’s ownership, directly or through one or
more subsidiaries of the outstanding shares of its subsidiaries as of June 30, 2022. Schedule of Lineage's Ownership of Outstanding Shares of its Subsidiaries
Subsidiary Field of Business Lineage Ownership Country
Asterias BioTherapeutics, Inc. Cell based therapeutics to treat neurological conditions and cancer 100 % USA
Cell Cure Neurosciences Ltd. Manufacturing of Lineage’s product candidates 99 % (1)(2) Israel
ES Cell International Pte. Ltd. Research and clinical grade cell lines 100 % Singapore
OrthoCyte Corporation Research in orthopedic diseases and injuries 99.8 % USA
(1) Includes
shares owned by Lineage and ES Cell International Pte. Ltd.
(2) On
July 6, 2022, Hadasit Bio-Holdings Ltd. exercised warrants to purchase 21,999 99 94 As
of June 30, 2022,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Liquidity On
June 30, 2022, we had $ 72.0 Capital
Resources Since
inception, we have incurred significant operating losses and have funded our operations primarily through the issuance of equity securities,
the sale of common stock of our former subsidiaries, OncoCyte and AgeX, receipt of proceeds from research grants, revenues from collaborations,
royalties from product sales, and sales of research products and services. Our
projected cash flows are subject to various risks and uncertainties, including those described and referenced under Part II, Item 1A,
“Risk Factors” of this Report. See the discussion in Management’s Discussion and Analysis of Financial Condition and
Results of Operations under “Cash Flows” for additional information regarding our sources of cash during the reporting period. As
of June 30, 2022, $ 63.8 We
may use our marketable equity securities for liquidity as necessary and as market conditions allow. The market value of our
marketable equity securities may not represent the amount that could be realized in a sale of such securities due to various market
and regulatory factors, including trading volume, prevailing market conditions and prices at the time of any sale and subsequent
sales of securities by the entities. In addition, the value of our marketable equity securities may be significantly and adversely
impacted by deteriorating global economic conditions and the recent disruptions to and volatility in the credit and financial
markets in the United States and worldwide resulting from the ongoing pandemics, including the COVID-19 pandemic, the
conflict in Ukraine, rising inflation and interest rates, and other macroeconomic factors. Additional
Capital Requirements Our
financial obligations primarily consist of vendor contracts to provide research services and other purchase commitments with suppliers.
In the normal course of business, we enter into services agreements with contract research organizations, contract manufacturing organizations
and other third parties. Generally, these agreements provide for termination upon notice, with specified amounts due upon termination
based on the timing of termination and the terms of the agreement. The amounts and timing of payments under these agreements are uncertain
and contingent upon the initiation and completion of the services to be provided. Our
commitments also include obligations to our licensors under our in-license agreements, which may include sublicense fees, milestones
fees, royalties, and reimbursement of patent maintenance costs. Sublicense fees are payable to licensors when we sublicense underlying
intellectual property to third parties; the fees are based on a percentage of the license fees we receive from sublicensees. Milestone
payments are due to licensors upon our future achievement of certain development and regulatory milestones. Royalties are payable to
licensors based on a percentage of net sales of licensed products. Patent maintenance costs are payable to licensors as reimbursement
for the cost of maintaining of license patents. Due to the contingent nature of the payments, the amounts and timing of payments to licensors
under our in-license agreements are uncertain and may fluctuate significantly from period to period. Significant
Accounting Policies Marketable
Equity Securities Lineage
accounts for the shares it holds in OncoCyte and Hadasit Bio-Holdings Ltd (“HBL”) as marketable equity securities in accordance
with Accounting Standards Codification (“ASC”) 320-10-25, Investments – Debt and Equity Securities Financial Instruments–Overall: Recognition and Measurement of Financial
Assets and Financial Liabilities The
OncoCyte shares have a readily determinable fair values quoted on the NYSE American under trading symbol “OCX”. The HBL shares
have a readily determinable fair value quoted on the Tel Aviv Stock Exchange (“TASE”) under the trading symbol “HDST”
where share prices are denominated in New Israeli Shekels (NIS). Revenue
Recognition Lineage
recognizes revenue in accordance with Financial Accounting Standards Board (“FASB”) ASU 2014-09 , Revenues from Contracts
with Customers (Topic 606)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s or services to the government entities funding the grant. In the absence of applicable guidance under
GAAP, the Company’s policy is to recognize grant revenue when the related costs are incurred and the right to payment is realized.
Costs incurred are recorded in research and development and general and administrative expenses on the accompanying statements of operations .
Deferred
grant revenues represent grant funds received from the governmental funding agencies for which the allowable expenses have not yet been
incurred as of the latest balance sheet date reported. Royalties
from Product Sales and License Fees For
agreements that include sales-based royalties, including commercial milestone payments based on the level of sales, and the license is
deemed to be the predominant item to which the royalties relate, Lineage recognizes revenue at the later of (i) when the related sales
occur, or (ii) when the performance obligation to which some or all of the royalty has been allocated has been satisfied (or partially
satisfied). Lineage estimates and recognizes royalty revenues based on all available information, including estimates provided by the
customer or licensee from which Lineage obtains such estimates directly for each reporting period. Actual revenues ultimately received
may differ from those estimates recorded and are adjusted in the period when information to actuals is available to Lineage. Collaborative
Agreements In
December 2021, Lineage entered into the Roche Agreement for the development and commercialization of OpRegen. Under the terms of the
Roche Agreement, Roche agreed to pay Lineage a $ 50.0 620.0 In
April 2021, Lineage entered a worldwide license and collaboration agreement with Immunomic Therapeutics, Inc. for the development and
commercialization of an oncology asset utilizing the VAC platform. Under the terms of this agreement, Lineage is entitled to upfront
licensing fees totaling up to $ 2.0 67.0 10 As
of June 30, 2022, we recorded $ 40.7 0.8 4.1 9.0 We
review collaborative agreements to determine if the accounting treatment falls under Accounting Standards Codification, Topic 606,
Revenue from Contracts with Customers , Topic 808, Collaborative
Arrangements The
terms of our collaborative agreements typically include one or more of the following: (i) upfront fees; (ii) milestone payments related
to achievement of development or commercial milestone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greement, they are recorded as deferred revenue and recognized as collaboration revenue when (or
as) the underlying performance obligation is satisfied. To
identify the performance obligations within the collaboration agreements, we first identify all the promises in the contract (i.e. explicit
and implicit), which may include a customer option to acquire additional goods or services for free or at a discount. We exclude any
immaterial promises from the assessment of identifying performance obligations. When an option is identified as providing a customer
with a material right, the option is identified as a performance obligation. A portion of the transaction price is then allocated to
the option and recognized when (or as) the future goods or services related to the option are provided, or when the option expires. As
part of the accounting treatment for these agreements, we must develop estimates and assumptions that require judge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 (e.g., milestone payments) must
be evaluated to determine if it is constrained and, therefore, excluded from the transaction price. Upfront
Fees: Milestone
Payments: Royalties:
Reimbursement,
cost-sharing payments: Accounts
and Grants Receivable, net Net
accounts receivable amounted to $ 0.5 50.6 0.2 0.2 Basic
and diluted net income (loss) per share attributable to common shareholders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three and six months ended June 30, 2022 and 2021, respectively, Lineage reported a net loss attributable to common shareholders,
and therefore, all potentially dilutive common shares were considered antidilutive for those periods. The
following common share equivalents were excluded from the computation of diluted net loss per common share for the periods presented
because including them would have been antidilutive (in thousands): Schedule of Anti-dilutive Securities Excluded from Computation of Earnings Per Share
Six Months Ended June 30, (unaudited)
2022 2021
Stock options 18,832 17,176
Restricted stock units 967 62 Restricted
Cash In
accordance with ASU 2016-18,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June 30, 2022 December 31, 2021
(unaudited)
Cash and cash equivalents $ 70,857 $ 55,742
Restricted cash included in deposits and other long-term assets (see Note 14 (Commitments and Contingencies)) 504 535
Total cash, cash equivalents, and restricted cash as shown in the condensed consolidated statements of cash flows $ 71,361 $ 56,277 Stock-Based
Compensation Lineage
follows accounting standards governing share-based payments in accordance with ASC 718, Compensation – Stock Compensation For
employee and director stock options, we utilize the Black-Scholes option pricing model for valuing share-based payment awards. Lineage’s
determination of fair value of share-based payment awards on the date of grant using that option-pricing model is affected by the price
of Lineage’s common shares as well as by assumptions regarding a number of complex and subjective variables. These variables include,
but are not limited to, expected stock price volatility over the term of the awards, and the expected term of options granted, which
is derived using the simplified method, which is an average of the contractual term of the option and its vesting period, as we do not
have sufficient historical exercise data upon which to estimate expected term. The risk-free rate is based on the U.S. Treasury yield
in effect at the time of grant for zero coupon U.S. Treasury notes with maturities similar to the expected term of the awards. Stock
option forfeitures are accounted for as they occur. For
restricted stock unit awards (“RSUs”) subject to service and/or performance vesting conditions, the grant-date fair value
is established based on the closing price of Lineage’s common shares on such date. Stock-based compensation expense for RSUs subject
to only service conditions is recognized on a straight-line basis over the service period. Stock-based compensation expense for RSUs
with both service and performance conditions is recognized on a graded basis only if it is probable that the performance condition will
be achieved. Lineage accounts for forfeitures of RSUs as they occur in determining stock-based compensation expense. For RSUs subject
to a market condition, the grant-date fair value is estimated using a Monte Carlo valuation model. The model is based on random projections
of stock price paths and must be repeated numerous times to achieve a probabilistic assessment. Lineage recognizes stock-based compensation
expense for RSUs subject to market-based vesting conditions regardless of whether it becomes probable that the vesting conditions will
be achieved, and stock-based compensation expense for such RSUs is not reversed if vesting does not actually occur. Although
the fair value of employee stock options and RSUs are determined in accordance with FASB guidance, changes in the assumptions can materially
affect the estimated value and therefore the amount of compensation expense recognized in the condensed consolidated interim financial
statements. Recently
Issued Accounting Pronouncements Not Yet Adopted The
following recently issued accounting pronouncement that is not yet effective should be read in conjunction with the recently issued accounting
pronouncements discussed in the 2021 10-K. In
June 2016, the FASB issued ASU 2016-13, Financial Instruments – Credit Losses (Topic 326): Measurement of Credit Losses on Financial
Instrument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3.
Revenue Our
disaggregated revenues were as follows for the periods presented (in thousands): Schedule of Disaggregated Revenues
Three Months Ended June, Six Months Ended June 30,
2022 2021 2022 2021
Royalties $ 405 $ 228 $ 777 $ 521
Grant revenues
Israel Innovation Authority (“IIA”) - 71 - 169
Total grant revenues - 71 - 169
Revenues from collaborative agreements
Upfront license fees 4,148 36 9,013 36
Reimbursements, cost-sharing payments - 177 - 177
Total revenues from collaborative agreements 4,148 213 9,013 213
Total revenue $ 4,553 $ 512 $ 9,790 $ 903 During
the three months ended June 30, 2022, we recognized $ 4.6 4.1 50.0 During
the six months ended June 30, 2022, we recognized $ 9.8 9.0 Under
the Roche Agreement, we are recognizing the upfront payment utilizing an input method of costs incurred over total estimated costs to
be incurred. Accounts
receivable and other receivable, net, and deferred revenues (contract liabilities) from contracts with customers, including collaboration
partners, consisted of the following (in thousands): Schedule of Contract with Customer Contract Liability and Receivable
June 30, 2022 December 31, 2021
(unaudited)
Accounts receivable and other receivable, net (1)(2) $ 532 $ 50,640
Deferred revenues (2) 41,500 50,500
(1) Accounts
receivable and other receivable, net, decreased primarily due to the receipt of the $ 50.0
(2) Excludes
government grants as Lineage has determined government grants are outside the scope of ASU 2014-09 – Revenue from Contracts
with Customers (Topic 606). As
of June 30, 2022, the amounts in the transaction price of our contracts with customers, including collaboration partners, and allocated
goods and services not yet provided were $ 43.1 41.5 1.6 41.5 1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5:41Z</dcterms:created>
  <dcterms:modified xmlns:dcterms="http://purl.org/dc/terms/" xmlns:xsi="http://www.w3.org/2001/XMLSchema-instance" xsi:type="dcterms:W3CDTF">2022-08-11T20:15:41Z</dcterms:modified>
</cp:coreProperties>
</file>